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The Company and Summary of Sign" sheetId="7" r:id="rId7"/>
    <s:sheet name="Intangible Assets" sheetId="8" r:id="rId8"/>
    <s:sheet name="Property and Equipment" sheetId="9" r:id="rId9"/>
    <s:sheet name="Accrued Liabilities" sheetId="10" r:id="rId10"/>
    <s:sheet name="Stockholders' Equity" sheetId="11" r:id="rId11"/>
    <s:sheet name="Share-based Compensation" sheetId="12" r:id="rId12"/>
    <s:sheet name="Commitments and Contingencies" sheetId="13" r:id="rId13"/>
    <s:sheet name="Segment Information" sheetId="14" r:id="rId14"/>
    <s:sheet name="Income Taxes" sheetId="15" r:id="rId15"/>
    <s:sheet name="Selected Quarterly Financial In" sheetId="16" r:id="rId16"/>
    <s:sheet name="Subsequent Events" sheetId="17" r:id="rId17"/>
    <s:sheet name="The Company and Summary of Si18" sheetId="18" r:id="rId18"/>
    <s:sheet name="The Company and Summary of Si19" sheetId="19" r:id="rId19"/>
    <s:sheet name="Intangible Assets (Tables)" sheetId="20" r:id="rId20"/>
    <s:sheet name="Property and Equipment (Tables)" sheetId="21" r:id="rId21"/>
    <s:sheet name="Accrued Liabilities (Tables)" sheetId="22" r:id="rId22"/>
    <s:sheet name="Share-based Compensation (Table" sheetId="23" r:id="rId23"/>
    <s:sheet name="Income Taxes (Tables)" sheetId="24" r:id="rId24"/>
    <s:sheet name="Selected Quarterly Financial 25" sheetId="25" r:id="rId25"/>
    <s:sheet name="Company and Summary of Signific" sheetId="26" r:id="rId26"/>
    <s:sheet name="Components of Net Loss Per Shar" sheetId="27" r:id="rId27"/>
    <s:sheet name="Antidilutive Securities (Detail" sheetId="28" r:id="rId28"/>
    <s:sheet name="Schedule of Intangible Assets (" sheetId="29" r:id="rId29"/>
    <s:sheet name="Intangible Assets - Additional " sheetId="30" r:id="rId30"/>
    <s:sheet name="Schedule of Property and Equipm" sheetId="31" r:id="rId31"/>
    <s:sheet name="Property and Equipment - Additi" sheetId="32" r:id="rId32"/>
    <s:sheet name="Accrued Liabilities (Detail)" sheetId="33" r:id="rId33"/>
    <s:sheet name="Stockholders' Equity - Addition" sheetId="34" r:id="rId34"/>
    <s:sheet name="Share-based Compensation - Addi" sheetId="35" r:id="rId35"/>
    <s:sheet name="Share-Based Compensation Expens" sheetId="36" r:id="rId36"/>
    <s:sheet name="Summary of Stock Option Activit" sheetId="37" r:id="rId37"/>
    <s:sheet name="Nonvested Stock Option Activity" sheetId="38" r:id="rId38"/>
    <s:sheet name="Fair Value of Stock Options Wei" sheetId="39" r:id="rId39"/>
    <s:sheet name="Commitments and Contingencies -" sheetId="40" r:id="rId40"/>
    <s:sheet name="Segment Information - Additiona" sheetId="41" r:id="rId41"/>
    <s:sheet name="Pre- Tax Loss Jurisdictions (De" sheetId="42" r:id="rId42"/>
    <s:sheet name="Reconciliation of Income Taxes " sheetId="43" r:id="rId43"/>
    <s:sheet name="Deferred Tax Liabilities and As" sheetId="44" r:id="rId44"/>
    <s:sheet name="Income Taxes - Additional Infor" sheetId="45" r:id="rId45"/>
    <s:sheet name="Quarterly Financial Information"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440">
  <si>
    <t>Document and Entity Information - USD ($)</t>
  </si>
  <si>
    <t>12 Months Ended</t>
  </si>
  <si>
    <t>Jun. 30, 2016</t>
  </si>
  <si>
    <t>Aug. 31,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Trading Symbol</t>
  </si>
  <si>
    <t>MEIP</t>
  </si>
  <si>
    <t>Entity Registrant Name</t>
  </si>
  <si>
    <t>MEI Pharma,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Jun. 30, 2015</t>
  </si>
  <si>
    <t>Current assets:</t>
  </si>
  <si>
    <t>Cash and cash equivalents</t>
  </si>
  <si>
    <t>Short-term investments</t>
  </si>
  <si>
    <t>Total cash, cash equivalents and short-term investments</t>
  </si>
  <si>
    <t>Prepaid expenses and other current assets</t>
  </si>
  <si>
    <t>Total current assets</t>
  </si>
  <si>
    <t>Intangible assets, net</t>
  </si>
  <si>
    <t>Property and equipment, net</t>
  </si>
  <si>
    <t>Total assets</t>
  </si>
  <si>
    <t>Current liabilities:</t>
  </si>
  <si>
    <t>Accounts payable</t>
  </si>
  <si>
    <t>Accrued liabilities</t>
  </si>
  <si>
    <t>Total current liabilities</t>
  </si>
  <si>
    <t>Commitments and contingencies (Note 7)</t>
  </si>
  <si>
    <t xml:space="preserve"> </t>
  </si>
  <si>
    <t>Stockholders' equity:</t>
  </si>
  <si>
    <t>Preferred stock, $0.01 par value; 100,000 shares authorized; none outstanding</t>
  </si>
  <si>
    <t>Common stock, $0.00000002 par value; 113,000,000 shares authorized; 34,155,997 shares issued and outstanding at June 30, 2016 and 2015</t>
  </si>
  <si>
    <t>Additional paid-in-capital</t>
  </si>
  <si>
    <t>Accumulated deficit</t>
  </si>
  <si>
    <t>Total stockholders' equity</t>
  </si>
  <si>
    <t>Total liabilities and stockholders' equity</t>
  </si>
  <si>
    <t>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 $ in Thousands</t>
  </si>
  <si>
    <t>Jun. 30, 2014</t>
  </si>
  <si>
    <t>Operating expenses:</t>
  </si>
  <si>
    <t>Research and development</t>
  </si>
  <si>
    <t>General and administrative</t>
  </si>
  <si>
    <t>Total operating expenses</t>
  </si>
  <si>
    <t>Loss from operations</t>
  </si>
  <si>
    <t>Other income (expense):</t>
  </si>
  <si>
    <t>Interest and dividend income</t>
  </si>
  <si>
    <t>Income tax expense</t>
  </si>
  <si>
    <t>Net loss</t>
  </si>
  <si>
    <t>Net loss per share, basic and diluted</t>
  </si>
  <si>
    <t>Weighted average shares outstanding - basic and diluted</t>
  </si>
  <si>
    <t>Statement of Stockholders' Equity - USD ($) $ in Thousands</t>
  </si>
  <si>
    <t>Total</t>
  </si>
  <si>
    <t>Common Shares</t>
  </si>
  <si>
    <t>Additional paid in capital</t>
  </si>
  <si>
    <t>Accumulated Deficit</t>
  </si>
  <si>
    <t>Beginning Balance (in shares) at Jun. 30, 2013</t>
  </si>
  <si>
    <t>Beginning Balance at Jun. 30, 2013</t>
  </si>
  <si>
    <t>Issuance of common stock</t>
  </si>
  <si>
    <t>Issuance of common stock (shares)</t>
  </si>
  <si>
    <t>Exercise of warrants</t>
  </si>
  <si>
    <t>Exercise of warrants(in shares)</t>
  </si>
  <si>
    <t>Share-based compensation expense</t>
  </si>
  <si>
    <t>Ending Balance (in shares) at Jun. 30, 2014</t>
  </si>
  <si>
    <t>Ending Balance at Jun. 30, 2014</t>
  </si>
  <si>
    <t>Ending Balance (in shares) at Jun. 30, 2015</t>
  </si>
  <si>
    <t>Ending Balance at Jun. 30, 2015</t>
  </si>
  <si>
    <t>Ending Balance (in shares) at Jun. 30, 2016</t>
  </si>
  <si>
    <t>Ending Balance at Jun. 30, 2016</t>
  </si>
  <si>
    <t>Statements of Cash Flows - USD ($) $ in Thousands</t>
  </si>
  <si>
    <t>Cash flows from operating activities:</t>
  </si>
  <si>
    <t>Adjustments to reconcile net loss to net cash used in operating activities:</t>
  </si>
  <si>
    <t>Share-based compensation</t>
  </si>
  <si>
    <t>Depreciation and amortization</t>
  </si>
  <si>
    <t>Changes in operating assets and liabilities:</t>
  </si>
  <si>
    <t>Net cash used in operating activities</t>
  </si>
  <si>
    <t>Cash flows from investing activities:</t>
  </si>
  <si>
    <t>Purchases of property and equipment</t>
  </si>
  <si>
    <t>Purchases of short-term investments</t>
  </si>
  <si>
    <t>Proceeds from maturity of short-term investments</t>
  </si>
  <si>
    <t>Net cash provided by (used in) investing activities</t>
  </si>
  <si>
    <t>Cash flows from financing activities:</t>
  </si>
  <si>
    <t>Net proceeds from issuance of common stock</t>
  </si>
  <si>
    <t>Net cash provided by financing activities</t>
  </si>
  <si>
    <t>Net increase (decrease) in cash and cash equivalents</t>
  </si>
  <si>
    <t>Cash and cash equivalents at beginning of the period</t>
  </si>
  <si>
    <t>Cash and cash equivalents at end of the period</t>
  </si>
  <si>
    <t>Supplemental cash flow information:</t>
  </si>
  <si>
    <t>Income taxes paid</t>
  </si>
  <si>
    <t>The Company and Summary of Significant Accounting Policies</t>
  </si>
  <si>
    <t>Note 1. The Company and Summary of Significant Accounting
Policies
The Company
MEI Pharma, Inc., or “the Company”, is an oncology
company focused on the clinical development of novel therapies for
cancer. The Company’s common stock is listed on the Nasdaq
Capital Market under the symbol “MEIP”. The Company was
incorporated in December 2000 as a wholly-owned subsidiary of
Novogen Limited (“Novogen”). In December 2012, Novogen
distributed to its shareholders substantially all of its MEI Pharma
common stock.
The Company’s business purpose is the development of drugs
for the treatment of cancer. The Company’s portfolio of
drug candidates includes Pracinostat, an orally available histone
deacetylase (“HDAC”) inhibitor being developed for the
treatment of patients with newly diagnosed acute myeloid leukemia
(“AML”) who are unfit to receive induction therapy. In
August 2016, the Company entered into an exclusive worldwide
license, development and commercialization agreement with Helsinn
Healthcare SA (“Helsinn”) for Pracinostat in AML and
other potential indications. The Company’s clinical
development portfolio also includes ME-401, an oral inhibitor of
phosphatidylinositide 3-kinase (“PI3K”) delta that is
expected to enter a Phase Ib study in patients with recurrent
chronic lymphocytic leukemia (“CLL”) or follicular
non-Hodgkin’s lymphoma (“fNHL”) in the third
quarter of calendar year 2016. The Company is also developing
ME-344, an isoflavone-based mitochondrial inhibitor that is
expected to enter an investigator-sponsored clinical study in
HER2-negative breast cancer in the third quarter of calendar year
2016. The Company owns exclusive worldwide rights to ME-401 and
ME-344.
The results of pre-clinical studies and completed clinical trials
are not necessarily predictive of future results, and the
Company’s current drug candidates may not have favorable
results in later studies or trials. The commercial opportunity
will be reduced or eliminated if competitors develop and market
products that are more effective, have fewer side effects or are
less expensive than the Company’s drug candidates. The
Company will need substantial additional funds to progress the
clinical trial program for the drug candidates Pracinostat, ME-401
and ME-344, and to develop new compounds. The actual amount of
funds that will be needed are determined by a number of factors,
some of which are beyond the Company’s control. Negative U.S.
and global economic conditions may pose challenges to the
Company’s business strategy, which relies on funding from the
financial markets or collaborators.
Recent Accounting Pronouncements
In August 2014, the Financial Accounting Standards Board
(“FASB”) issued ASU No. 2014-15, Disclosure of Uncertainties
About an Entity’s Ability to Continue as a Going
Concern
In February 2016, the FASB issued ASU 2016-02 Leases
In March 2016, the FASB issued ASU 2016-09 Improvements to Employee
Share-Based Payment Accounting
In June 2016, the FASB issued No. 2016-13, Financial Instruments
—Credit Losses (Topic 326): Measurement of Credit Losses on
Financial Instruments
Use of Estimates
The preparation of financial statements in conformity with U.S.
GAAP requires management to make estimates and assumptions that
affect the amounts reported in the financial statements and
disclosures made in the accompanying notes to the financial
statements. The Company uses estimates that affect the reported
amounts (including assets, liabilities and expenses) and related
disclosures. Actual results could materially differ from those
estimates.
Cash and Cash Equivalents
Cash and cash equivalents consist of cash and highly liquid
investments with original maturities of three months or less when
purchased. Cash is maintained at financial institutions and, at
times, balances may exceed federally insured limits. We have never
experienced any losses related to these balances.
Short-Term Investments
Investments that have maturities of greater than three months but
less than one year are classified as short-term investments. As of
June 30, 2016 and 2015, the Company’s short-term investments
consisted of $35.1 million and $45.1 million, respectively, in U.S.
government securities. The short-term investments held as of
June 30, 2016 and 2015 had maturity dates of less than one year,
are considered to be “held to maturity” and are carried
at amortized cost. Due to the short-term maturities of these
instruments, the amortized cost approximates the related fair
values. As of June 30, 2016 and 2015, the gross holding gains
and losses were immaterial.
Fair Value of Financial Instruments
The carrying amounts of financial instruments such as cash
equivalents, short-term investments and accounts payable
approximate the related fair values due to the short-term
maturities of these instruments. The Company invests its excess
cash in financial instruments which are readily convertible into
cash, such as money market funds and U.S. government
securities.
The fair value of financial assets and liabilities is measured
under a three-tier fair value hierarchy as follows: Level 1 fair
value is determined from observable, quoted prices in active
markets for identical assets or liabilities. Level 2 fair value is
determined from quoted prices for similar items in active markets
or quoted prices for identical or similar items in markets that are
not active. Level 3 fair value is determined using the
entity’s own assumptions about the inputs that market
participants would use in pricing an asset or liability. Cash
equivalents, where applicable, and short-term investments are
classified as Level 1 as defined by the fair value hierarchy.
Intangible Assets
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years ended June 30,
2016, 2015 and 2014 do not reflect any write-downs associated with
the potential impairment of intangible assets.
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The Company accrues research and development
costs based on work performed. In determining the amount to accrue,
management relies on estimates of total costs based on contract
components completed, the enrollment of subjects, the completion of
trials, and other events. Costs incurred related to the purchase of
in-process research and development for early-stage products or
products that are not commercially viable and ready for use, or
have no alternative future use, are charged to expense in the
period incurred.
License Fees
Costs incurred related to the licensing of products that have not
yet received regulatory approval to be marketed, or that are not
commercially viable and ready for use, or have no alternative
future use, are charged to expense in the period incurred.
Share-based Compensation
Share-based compensation expense for employees and directors is
recognized in the statement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our estimated
volatility at the grant date. For restricted stock unit
(“RSU”) equity awards, the Company estimates the grant
date fair value using the Company’s closing stock price on
the date of grant. Share-based compensation recorded in the
statement of operations is based on the awards expected to
ultimately vest and has been reduced for estimated forfeitures.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the
share-based awards vest.
Interest and Dividend Income
Interest on cash balances is recognized when earned. Dividend
income is recognized when the right to receive the payment is
established.
Income Taxes
The Company’s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6 and 2015, the Company has established a valuation
allowance to fully reserve its net deferred tax assets. Tax rate
changes are reflected in income during the period such changes are
enacted. Changes in ownership of the Company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16 and 2015.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16, 2015
and 2014.
Net loss per share was determined as follows (in thousands, except
share and per share amounts):
Years ended June 30,
2016 2015 2014
Numerator
Net loss $ (20,862 ) $ (32,694 ) $ (27,148 )
Denominator
Weighted average common shares outstanding 34,400,441 28,204,356 20,061,387
Basic and diluted net loss per share $ (0.61 ) $ (1.16 ) $ (1.35 )
Because the Company is in a net loss position, it has excluded
stock options, warrants, unvested restricted stock units and
convertible preferred stock from its calculation of diluted net
loss per share, and the Company’s diluted net loss per share
is the same as the Company’s basic net loss per share. For
the years ended June 30, 2016, 2015 and 2014, the Company did not
have any items that would be classified as other comprehensive
income or losses. The table below presents the potentially dilutive
securities that were excluded in the Company’s calculation of
diluted net loss per share allocable to common stockholders as they
were antidilutive as of June 30, 2016, 2015 and 2014.
Years ended June 30,
2016 2015 2014
Anti-dilutive securities not included in diluted loss per
share:
Stock options 2,827,172 1,614,317 1,194,854
Warrants 3,761,407 3,761,407 4,900,999
Restricted stock units 496,348 266,667 400,000
Total anti-dilutive securities not included in diluted net loss per
share 7,084,927 5,642,391 6,495,853</t>
  </si>
  <si>
    <t>Intangible Assets</t>
  </si>
  <si>
    <t>Note 2. Intangible Assets
Intangible assets consisted of the following, in thousands:
June 30,
2016 2015
S*Bio Patents - Gross $ 500 $ 500
S*Bio Patents - Accumulated amortization (134 ) (99 )
Intangible assets, net $ 366 $ 401
Amortization expense of intangible assets for the years ended June
30, 2016, 2015 and 2014 was $35,000, $34,000 and $35,000,
respectively. We expect to record amortization of $35,000 per
year through 2026 for our S*Bio patents.</t>
  </si>
  <si>
    <t>Property and Equipment</t>
  </si>
  <si>
    <t>Note 3. Property and Equipment
Property and equipment consisted of the following, in
thousands:
June 30,
2016 2015
Furniture and equipment $ 127 $ 123
Leasehold improvements
— 31
127 154
Less: accumulated depreciation (78 ) (86 )
Property and equipment, net $ 49 $ 68
Depreciation expense of property and equipment for the years ended
June 30, 2016, 2015 and 2014 was $23,000, $30,000 and $15,000,
respectively.</t>
  </si>
  <si>
    <t>Accrued Liabilities</t>
  </si>
  <si>
    <t>Note 4. Accrued Liabilities
Accrued liabilities consisted of the following, in thousands:
June 30,
2016 2015
Accrued pre-clinical and clinical trial expenses $ 2,816 $ 2,881
Accrued compensation and benefits 1,342 995
Accrued legal and professional services expenses 215 141
Other 60 79
Total accrued liabilities $ 4,433 $ 4,096</t>
  </si>
  <si>
    <t>Stockholders' Equity</t>
  </si>
  <si>
    <t>Note 5. Stockholders’
Equity
Equity Transactions
Shelf Registration Statement
In April 2014, the Company filed a shelf registration statement on
Form S-3 with the SEC (“shelf registration statement”).
The shelf registration statement was declared effective by the SEC
in April 2014. The shelf registration statement permits the Company
to sell, from time to time, up to $150.0 million of common stock,
preferred stock and warrants. As of June 30, 2016, there is $104.0
million aggregate value of securities available under the shelf
registration statement. Pursuant to SEC regulations, if the market
value of the Company’s public float is below $75.0 million,
the Company cannot sell securities from the shelf registration
statement which represent more than one-third of the market value
of the Company’s non-affiliated public float during any
12-month period. The market value of the Company’s
non-affiliated public float was less than $75.0 million as of June
30, 2016. Accordingly, until the Company’s non-affiliated
public float exceeds $75.0 million, the Company may not sell shares
with a market value greater than one-third of its non-affiliated
public float during any 12-month period under the shelf
registration statement.
Underwritten Registered Offerings
In December 2014, the Company completed an underwritten registered
offering of 11,500,000 shares of its common stock at a price per
share of $4.00 pursuant to the April 2014 shelf registration
statement. The Company received net proceeds of $43.1 million
associated with the offering, after costs of $2.9 million.
In October 2013, the Company completed an underwritten registered
offering of 4,375,000 shares of its common stock at a price per
share of $8.00 pursuant to a shelf registration statement. The
Company received net proceeds of $32.7 million associated with the
offering, after costs of $2.3 million.
Description of Capital Stock
The Company’s total authorized share capital is 113,100,000
shares consisting of 113,000,000 shares of common stock,
$0.00000002 par value per share, and 100,000 shares of preferred
stock, $0.01 par value per share.
Common Stock
The holders of common stock are entitled to one vote per share. In
the event of a liquidation, dissolution or winding up of the
Company’s affairs, holders of the common stock will be
entitled to share rateably in all the Company’s assets that
are remaining after payment of the Company’s liabilities and
the liquidation preference of any outstanding shares of preferred
stock. All outstanding shares of common stock are fully paid and
non-assessable. The rights, preferences and privileges of holders
of common stock are subject to any series of preferred stock that
the Company has issued or that the Company may issue in the future.
The holders of common stock have no pre-emptive rights and are not
subject to future calls or assessments by the Company.
Preferred Stock
The Company’s Board of Directors has the authority to issue
up to 100,000 shares of preferred stock with par value of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16 or
2015.
Warrants
As of June 30, 2016, there were outstanding warrants to purchase
315,484 shares of the Company’s common stock at an exercise
price of $7.14 per share, which expire in May 2017, issued in
conjunction with the Company’s May 2012 rights offering;
outstanding Series A warrants and warrants issued to the
Company’s placement agent for its May 2011 private placement
to purchase up to 215,721 shares of common stock at an exercise
price of $6.00 per share, which expire in November 2016, and
warrants to purchase 3,230,202 shares of the Company’s common
stock at an exercise price of $3.12 per share, which expire in
December 2017, issued in conjunction with its December 2012 private
placement.</t>
  </si>
  <si>
    <t>Share-based Compensation</t>
  </si>
  <si>
    <t>Note 6. Share-based Compensation
The Company uses equity-based compensation programs to provide
long-term performance incentives for its employees. These
incentives consist primarily of stock options and RSUs. In December
2008, the Company adopted the MEI Pharma, Inc. 2008 Stock Omnibus
Equity Compensation Plan (“2008 Plan”), as amended and
restated in 2011 and 2013, under which 6,686,000 shares of common
stock are authorized for issuance. The 2008 Plan provides for
the grant of options and/or other stock-based or stock-denominated
awards to the Company’s non-employee directors, officers,
employees and advisors. As of June 30, 2016, there were
3,005,060 shares available for future grant under the 2008
Plan.
Total share-based compensation expense for all stock awards
consists of the following, in thousands:
Years Ended June 30,
2016 2015 2014
Research and development $ 1,871 $ 1,030 $ 1,549
General and administrative 852 3,193 3,198
Total share-based compensation $ 2,723 $ 4,223 $ 4,747
Stock Options
Stock options granted to employees vest ratably each month for a
period of 36 months, or vest 25% one year from the date of grant
and ratably each month thereafter for a period of 36 months and
expire either five years or ten years from the date of grant. Stock
options granted to directors vest ratably each month for periods
ranging from seven to 36 months from the date of grant and expire
either five years or ten years from the date of grant. As of June
30, 2016, there were a total of 2,827,172 options outstanding.
A summary of the Company’s stock option activity and related
data follows:
Number of Weighted-Average Weighted-Average Aggregate
Outstanding at June 30, 2015 1,614,317 $ 7.07
Granted 1,593,297 1.59
Forfeited / Cancelled (323,972 ) 4.44
Expired (56,470 ) 6.65
Outstanding at June 30, 2016 2,827,172 $ 4.29 6.0 $ 19,500
Vested and exercisable at June 30, 2016 1,362,955 $ 5.42 4.5 $
—
No stock option exercises occurred during the years ended June 30,
2016, 2015 or 2014. As of June 30, 2016, the aggregate
intrinsic value of outstanding options is calculated as the
difference between the exercise price of the underlying options and
the closing price of the Company’s common stock of $1.36 on
that date. The total fair value of options that vested during the
years ended June 30, 2016, 2015 and 2014 was $3.1 million, $2.6
million and $1.2 million, respectively.
A summary of the Company’s nonvested stock option
activity:
Number of Weighted-Average Fair Value
Nonvested at June 30, 2015 988,685 $ 5.65
Granted 1,593,297 1.35
Forfeited (251,945 ) 2.90
Vested (865,820 ) 3.53
Nonvested at June 30, 2016 1,464,217 $ 2.69
Unrecognized compensation expense related to non-vested stock
options totalled $1.4 million as of June 30, 2016. Such
compensation expense is expected to be recognized over a
weighted-average period of 1.4 years. As of June 30, 2016, the
Company expects all outstanding options to vest.
The Company uses a Black-Scholes valuation model to estimate the
grant date fair value of stock options. To calculate these fair
values, the following weighted-average assumptions were used:
Years ended June 30,
2016 2015 2014
Risk-free interest rate 1.7 % 1.6 % 1.5 %
Expected life (years) 5.8 5.0 5.0
Expected volatility 116.7 % 115.9 % 145.9 %
Dividend yield 0.0 % 0.0 % 0.0 %
Weighted-average grant date fair value $ 1.35 $ 4.81 $ 6.85
Restricted Stock Units
In March 2013, the Compensation Committee of the Board of Directors
granted 400,000 RSUs to the Company’s Chief Executive
Officer, Dr. Daniel P. Gold. Each RSU represents the contingent
right to receive one share of the Company’s common
stock. One-third of the RSUs vested on August 30, 2014,
one-third vested on August 30, 2015, and the remaining one-third
will vest on August 30, 2016. The shares underlying the RSUs
will be delivered to Dr. Gold on the earliest to occur of (i) March
29, 2018, (ii) Dr. Gold’s death, disability or separation
from service from the Company for any reason, or (iii) a change in
control involving the Company. The fair value of the RSUs on
the date of grant was $3.5 million. The grant date fair value per
unit was $8.63. In June 2016, the Company granted 364,726 RSUs to
employees. Each RSU represents the contingent right to receive one
share of the Company’s common stock. The RSUs were subject to
performance criteria that were met in August 2016. The RSUs will
vest in August 2018. The fair value of the RSUs was measured at
$1.61 per unit on the date the performance criteria were
met. Under the terms of the 2008 Plan, each of these RSUs is
calculated as 1.25 shares of common stock for purposes of
determining the number of shares available for future grant. There
were forfeitures of 1,712 RSUs in June 2016, and 363,014 unvested
RSUs were outstanding as of June 30, 2016. As of June 30, 2016,
unrecognized compensation expense related to the unvested portion
of the Company’s RSUs was approximately $0.6 million and
is expected to be recognized over approximately 1.9 years.</t>
  </si>
  <si>
    <t>Commitments and Contingencies</t>
  </si>
  <si>
    <t>Note 7. Commitments and
Contingencies
The Company has contracted with various consultants and third
parties to assist it in pre-clinical research and development and
clinical trials work for its leading drug compounds. The contracts
are terminable at any time, but obligate the Company to reimburse
the providers for any time or costs incurred through the date of
termination. The Company also has employment agreements with
certain of its current employees that provide for severance
payments and accelerated vesting for share-based awards if their
employment is terminated under specified circumstances.
The Company currently leases approximately 8,800 square feet of
office space for the Company’s executive and administrative
offices. The monthly rental rate is approximately $29,000 during
the remaining term of the lease, plus a pro-rata share of certain
building expenses. The lease expires in June 2017. Future
minimum payments under the lease are $343,000 as of June 30,
2016.
Asset Purchase Agreement
In August 2012, the Company entered into a definitive asset
purchase agreement with S*Bio, pursuant to which the Company agreed
to acquire certain assets comprised of intellectual property and
technology including rights to Pracinostat, in exchange for
$500,000 of common stock. On August 22, 2012, the Company completed
the asset purchase and issued 195,756 shares of common stock to
S*Bio. The Company has also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shares
of the Company’s common stock having a value of $500,000 will
be due upon the first dosing of a patient in a Phase III clinical
trial or other pivotal trial, for any indication. Subsequent
milestone payments will be due upon certain regulatory approvals
and sales-based events. As of June 30, 2016, the Company has
accrued $250,000 for potential future payments.
License Agreement
In September 2012, the Company entered into a license agreement
with CyDex Pharmaceuticals, Inc. (“CyDex”). Under the
license agreement, CyDex granted to the Company an exclusive,
nontransferable license to intellectual property rights relating to
Captisol® for use with the Company’s two
isoflavone-based drug compounds. The Company agreed to pay to CyDex
a non-refundable license issuance fee, future milestone payments,
and royalties at a low, single-digit percentage rate on future
sales of the Company’s approved drugs utilizing
Captisol. Contemporaneously with the license agreement, the
Company and CyDex entered into a commercial supply agreement
pursuant to which the Company agreed to purchase 100% of its
requirements for Captisol from CyDex. The Company may terminate
both the license agreement and the supply agreement for convenience
at any time upon 90 days’ prior written notice. As of June
30, 2016, the Company has not accrued any amounts for potential
future payments.</t>
  </si>
  <si>
    <t>Segment Information</t>
  </si>
  <si>
    <t>Note 8. Segment Information
The Company has one operating segment, the development of
pharmaceutical compounds. All of the Company’s assets and
liabilities were located in the United States of America as of June
30, 2016, 2015 and 2014.</t>
  </si>
  <si>
    <t>Income Taxes</t>
  </si>
  <si>
    <t>Note 9. Income Taxes
Pre-tax loss consists of the following jurisdictions (in
thousands):
Years ended June 30,
2016 2015 2014
Domestic $ (20,862 ) $ (32,694 ) $ (27,148 )
Foreign
—
—
—
Pre-tax loss $ (20,862 ) $ (32,694 ) $ (27,148 )
The reconciliation of income tax computed at the U.S. federal
statutory tax rates to income tax expense is as follows (in
thousands):
Years Ended June 30,
2016 2015 2014
$ % $ % $ %
Tax benefit at U.S. statutory rates $ 7,093 34 % $ 11,116 34 % $ 9,230 34 %
State tax 1,215 6 % 1,906 6 % 1,583 6 %
Other (356 ) -2 % (475 ) -2 % (4 ) 0 %
Increase in valuation allowance (7,953 ) -38 % (12,548 ) -38 % (10,810 ) -40 %
$ (1 ) 0 % $ (1 ) 0 % $ (1 ) 0 %
Deferred tax liabilities and assets are comprised of the following
(in thousands):
June 30,
2016 2015
Deferred tax assets:
Tax carried forward losses $ 7,730 $ 4,348
Share-based payments 4,904 4,164
Consultant and other accruals 145 35
Fixed and intangible assets 32,484 28,899
Compensation accruals 545 409
Capital loss carryforward 26,382 26,382
Total deferred tax assets 72,190 64,237
Valuation allowance for deferred tax assets (72,190 ) (64,237 )
Net deferred tax assets and liabilities $
— $
—
Management evaluates the recoverability of the deferred tax assets
and the amount of the required valuation allowance. Due to the
uncertainty surrounding the realization of the tax deductions in
future tax returns, the Company has recorded a valuation allowance
against its net deferred tax assets as of June 30, 2016 and 2015.
At such time as it is determined that it is more likely than not
that the deferred tax assets will be realized, the valuation
allowance would be reduced.
The Company had federal and state net operating loss carryforwards
of approximately $19.8 million and $17.4 million as of June 30,
2016. The federal and state net operating losses will begin to
expire in 2022 and 2029, respectively. The Company also had
federal and state capital loss carryforwards of approximately $66.2
million that will expire in 2017.
The Company’s ability to utilize its net operating loss
carryforwards may be substantially limited due to ownership changes
that have occurred or that could occur in the future under Section
382 of the Internal Revenue Code and similar state laws. The
Company has not completed a study to determine whether one or more
ownership changes have occurred.
None of the Company’s prior income tax returns have been
selected for examination by a major taxing jurisdiction; however,
the statutes of limitations for various filings remain open. The
oldest filings subject to potential examination for federal, state,
and foreign purposes are 2013, 2012, 2012, respectively. If
the Company utilizes a net operating loss related to a closed year,
the statute for that year would re-open. The Company has not
reduced any tax benefit on its financial statements due to
uncertain tax positions as of June 30, 2016 and it is not aware of
any circumstance that would significantly change this result
through the end of fiscal year 2017. To the extent the Company
incurs income-tax related penalties or interest, the Company
recognizes them as additional income tax expense.</t>
  </si>
  <si>
    <t>Selected Quarterly Financial Information (Unaudited)</t>
  </si>
  <si>
    <t xml:space="preserve">Note 10. Selected Quarterly Financial
Information (Unaudited)
The following table presents the Company’s unaudited
quarterly results of operations for the years ended June 30, 2016
and 2015 (in thousands, except per share amounts).
Quarters Ended Year Ended
June 30, 2016 March 31, 2016 December 31, 2015 September 30, 2015 June 30, 2016
Net loss $ (5,770 ) $ (5,371 ) $ (5,101 ) $ (4,620 ) $ (20,862 )
Basic and diluted loss per share $ (0.17 ) $ (0.16 ) $ (0.15 ) $ (0.13 ) $ (0.61 )
Quarters Ended Year Ended
June 30, 2015 March 31, 2015 December 31, 2014 September 30, 2014 June 30, 2015
Net loss $ (5,662 ) $ (8,930 ) $ (9,109 ) $ (8,993 ) $ (32,694 )
Basic and diluted loss per share $ (0.17 ) $ (0.27 ) $ (0.39 ) $ (0.42 ) $ (1.16 ) </t>
  </si>
  <si>
    <t>Subsequent Events</t>
  </si>
  <si>
    <t>Note 11. Subsequent Events
In August 2016, the Company entered into an exclusive license,
development and commercialization agreement with Helsinn, a Swiss
pharmaceutical corporation, for Pracinostat in AML and other
potential indications. Under the terms of the agreement, Helsinn is
granted a worldwide exclusive license to develop, manufacture
and commercialize Pracinostat, and is responsible for funding its
global development and commercialization. As compensation for such
grant of rights, the Company will receive near-term payments of $20
million, including a $15 million upfront payment and a $5 million
payment upon the earlier of (i) dosing of the first patient in the
upcoming Phase III study of Pracinostat in newly diagnosed AML
patients unfit to receive induction therapy or (ii) March 1, 2017.
In addition, the Company will be eligible to receive up to $444
million in potential regulatory and sales-based milestones, along
with royalty payments on the net sales of Pracinostat.
As part of the license, development and commercialization
agreement, the Company will also collaborate with Helsinn to
explore an optimal dosing regimen of Pracinostat in combination
with azacitidine for the treatment of high risk myelodysplastic
syndrome. This clinical study is anticipated to commence in the
first half of calendar 2017.
Additionally, in a related transaction, Helsinn made a $5 million
equity investment in MEI Pharma on August 16, 2016 purchasing
2,616,431 shares at $1.91 per share.</t>
  </si>
  <si>
    <t>The Company and Summary of Significant Accounting Policies (Policies)</t>
  </si>
  <si>
    <t>Recent Accounting Pronouncements</t>
  </si>
  <si>
    <t>Recent Accounting Pronouncements
In August 2014, the Financial Accounting Standards Board
(“FASB”) issued ASU No. 2014-15, Disclosure of
Uncertainties About an Entity’s Ability to Continue as a
Going Concern
In February 2016, the FASB issued ASU 2016-02 Leases
In March 2016, the FASB issued ASU 2016-09 Improvements to
Employee Share-Based Payment Accounting
In June 2016, the FASB issued No. 2016-13, Financial Instruments
—Credit Losses (Topic 326): Measurement of Credit Losses on
Financial Instruments</t>
  </si>
  <si>
    <t>Use of Estimates</t>
  </si>
  <si>
    <t>Use of Estimates
The preparation of financial statements in conformity with U.S.
GAAP requires management to make estimates and assumptions that
affect the amounts reported in the financial statements and
disclosures made in the accompanying notes to the financial
statements. The Company uses estimates that affect the reported
amounts (including assets, liabilities and expenses) and related
disclosures. Actual results could materially differ from those
estimates.</t>
  </si>
  <si>
    <t>Cash and Cash Equivalents</t>
  </si>
  <si>
    <t>Cash and Cash Equivalents
Cash and cash equivalents consist of cash and highly liquid
investments with original maturities of three months or less when
purchased. Cash is maintained at financial institutions and, at
times, balances may exceed federally insured limits. We have never
experienced any losses related to these balances.</t>
  </si>
  <si>
    <t>Short-Term Investments</t>
  </si>
  <si>
    <t>Short-Term Investments
Investments that have maturities of greater than three months but
less than one year are classified as short-term investments. As of
June 30, 2016 and 2015, the Company’s short-term investments
consisted of $35.1 million and $45.1 million, respectively, in U.S.
government securities. The short-term investments held as of
June 30, 2016 and 2015 had maturity dates of less than one year,
are considered to be “held to maturity” and are carried
at amortized cost. Due to the short-term maturities of these
instruments, the amortized cost approximates the related fair
values. As of June 30, 2016 and 2015, the gross holding gains
and losses were immaterial.</t>
  </si>
  <si>
    <t>Fair Value of Financial Instruments</t>
  </si>
  <si>
    <t>Fair Value of Financial Instruments
The carrying amounts of financial instruments such as cash
equivalents, short-term investments and accounts payable
approximate the related fair values due to the short-term
maturities of these instruments. The Company invests its excess
cash in financial instruments which are readily convertible into
cash, such as money market funds and U.S. government
securities.
The fair value of financial assets and liabilities is measured
under a three-tier fair value hierarchy as follows: Level 1 fair
value is determined from observable, quoted prices in active
markets for identical assets or liabilities. Level 2 fair value is
determined from quoted prices for similar items in active markets
or quoted prices for identical or similar items in markets that are
not active. Level 3 fair value is determined using the
entity’s own assumptions about the inputs that market
participants would use in pricing an asset or liability. Cash
equivalents, where applicable, and short-term investments are
classified as Level 1 as defined by the fair value hierarchy.</t>
  </si>
  <si>
    <t>Intangible Assets
Intangible assets consist of patents acquired from S*Bio in August
2012, relating to a family of heterocyclic compounds that inhibit
HDACs. Capitalized amounts are amortized on a straight-line basis
over the expected life of the intellectual property of 14 years
from the date of acquisition. The carrying values of intangible
assets are periodically reviewed to determine if the facts and
circumstances suggest that a potential impairment may have
occurred. Results of operations for the years ended June 30,
2016, 2015 and 2014 do not reflect any write-downs associated with
the potential impairment of intangible assets.</t>
  </si>
  <si>
    <t>Property and Equipment
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t>
  </si>
  <si>
    <t>Research and Development Costs</t>
  </si>
  <si>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The Company accrues research and development
costs based on work performed. In determining the amount to accrue,
management relies on estimates of total costs based on contract
components completed, the enrollment of subjects, the completion of
trials, and other events. Costs incurred related to the purchase of
in-process research and development for early-stage products or
products that are not commercially viable and ready for use, or
have no alternative future use, are charged to expense in the
period incurred.</t>
  </si>
  <si>
    <t>License Fees</t>
  </si>
  <si>
    <t>License Fees
Costs incurred related to the licensing of products that have not
yet received regulatory approval to be marketed, or that are not
commercially viable and ready for use, or have no alternative
future use, are charged to expense in the period incurred.</t>
  </si>
  <si>
    <t>Share-based Compensation
Share-based compensation expense for employees and directors is
recognized in the statement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our estimated
volatility at the grant date. For restricted stock unit
(“RSU”) equity awards, the Company estimates the grant
date fair value using the Company’s closing stock price on
the date of grant. Share-based compensation recorded in the
statement of operations is based on the awards expected to
ultimately vest and has been reduced for estimated forfeitures.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the
share-based awards vest.</t>
  </si>
  <si>
    <t>Interest and Dividend Income</t>
  </si>
  <si>
    <t>Interest and Dividend Income
Interest on cash balances is recognized when earned. Dividend
income is recognized when the right to receive the payment is
established.</t>
  </si>
  <si>
    <t>Income Taxes
The Company’s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6 and 2015, the Company has established a valuation
allowance to fully reserve its net deferred tax assets. Tax rate
changes are reflected in income during the period such changes are
enacted. Changes in ownership of the Company may limit the amount
of net operating loss carry-forwards that can be utilized in the
future to offset taxable income.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16 and 2015.</t>
  </si>
  <si>
    <t>Net Loss Per Share</t>
  </si>
  <si>
    <t>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16, 2015
and 2014.
Net loss per share was determined as follows (in thousands, except
share and per share amounts):
Years ended June 30,
2016 2015 2014
Numerator
Net loss $ (20,862 ) $ (32,694 ) $ (27,148 )
Denominator
Weighted average common shares outstanding 34,400,441 28,204,356 20,061,387
Basic and diluted net loss per share $ (0.61 ) $ (1.16 ) $ (1.35 )
Because the Company is in a net loss position, it has excluded
stock options, warrants, unvested restricted stock units and
convertible preferred stock from its calculation of diluted net
loss per share, and the Company’s diluted net loss per share
is the same as the Company’s basic net loss per share. For
the years ended June 30, 2016, 2015 and 2014, the Company did not
have any items that would be classified as other comprehensive
income or losses. The table below presents the potentially dilutive
securities that were excluded in the Company’s calculation of
diluted net loss per share allocable to common stockholders as they
were antidilutive as of June 30, 2016, 2015 and 2014.
Years ended June 30,
2016 2015 2014
Anti-dilutive securities not included in diluted loss per
share:
Stock options 2,827,172 1,614,317 1,194,854
Warrants 3,761,407 3,761,407 4,900,999
Restricted stock units 496,348 266,667 400,000
Total anti-dilutive securities not included in diluted net loss per
share 7,084,927 5,642,391 6,495,853</t>
  </si>
  <si>
    <t>The Company and Summary of Significant Accounting Policies (Tables)</t>
  </si>
  <si>
    <t>Net loss per share was determined as follows (in thousands, except
share and per share amounts):
Years ended June 30,
2016 2015 2014
Numerator
Net loss $ (20,862 ) $ (32,694 ) $ (27,148 )
Denominator
Weighted average common shares outstanding 34,400,441 28,204,356 20,061,387
Basic and diluted net loss per share $ (0.61 ) $ (1.16 ) $ (1.35 )</t>
  </si>
  <si>
    <t>Antidilutive Securities</t>
  </si>
  <si>
    <t>The table below presents the potentially dilutive securities that
were excluded in the Company’s calculation of diluted net
loss per share allocable to common stockholders as they were
antidilutive as of June 30, 2016, 2015 and 2014.
Years ended June 30,
2016 2015 2014
Anti-dilutive securities not included in diluted loss per
share:
Stock options 2,827,172 1,614,317 1,194,854
Warrants 3,761,407 3,761,407 4,900,999
Restricted stock units 496,348 266,667 400,000
Total anti-dilutive securities not included in diluted net loss per
share 7,084,927 5,642,391 6,495,853</t>
  </si>
  <si>
    <t>Intangible Assets (Tables)</t>
  </si>
  <si>
    <t>Schedule of Intangible Assets</t>
  </si>
  <si>
    <t>Intangible assets consisted of the following, in thousands:
June 30,
2016 2015
S*Bio Patents - Gross $ 500 $ 500
S*Bio Patents - Accumulated amortization (134 ) (99 )
Intangible assets, net $ 366 $ 401</t>
  </si>
  <si>
    <t>Property and Equipment (Tables)</t>
  </si>
  <si>
    <t>Schedule of Property and Equipment</t>
  </si>
  <si>
    <t>Property and equipment consisted of the following, in
thousands:
June 30,
2016 2015
Furniture and equipment $ 127 $ 123
Leasehold improvements
— 31
127 154
Less: accumulated depreciation (78 ) (86 )
Property and equipment, net $ 49 $ 68</t>
  </si>
  <si>
    <t>Accrued Liabilities (Tables)</t>
  </si>
  <si>
    <t>Accrued liabilities consisted of the following, in thousands:
June 30,
2016 2015
Accrued pre-clinical and clinical trial expenses $ 2,816 $ 2,881
Accrued compensation and benefits 1,342 995
Accrued legal and professional services expenses 215 141
Other 60 79
Total accrued liabilities $ 4,433 $ 4,096</t>
  </si>
  <si>
    <t>Share-based Compensation (Tables)</t>
  </si>
  <si>
    <t>Share-Based Compensation Expense for Stock Awards</t>
  </si>
  <si>
    <t>Total share-based compensation expense for all stock awards
consists of the following, in thousands:
Years Ended June 30,
2016 2015 2014
Research and development $ 1,871 $ 1,030 $ 1,549
General and administrative 852 3,193 3,198
Total share-based compensation $ 2,723 $ 4,223 $ 4,747</t>
  </si>
  <si>
    <t>Summary of Stock Option Activity and Related Data</t>
  </si>
  <si>
    <t>A summary of the Company’s stock option activity and related
data follows:
Number of Weighted-Average Weighted-Average Aggregate
Outstanding at June 30, 2015 1,614,317 $ 7.07
Granted 1,593,297 1.59
Forfeited / Cancelled (323,972 ) 4.44
Expired (56,470 ) 6.65
Outstanding at June 30, 2016 2,827,172 $ 4.29 6.0 $ 19,500
Vested and exercisable at June 30, 2016 1,362,955 $ 5.42 4.5 $
—</t>
  </si>
  <si>
    <t>Nonvested Stock Option Activity</t>
  </si>
  <si>
    <t>A summary of the Company’s nonvested stock option
activity:
Number of Weighted-Average Fair Value
Nonvested at June 30, 2015 988,685 $ 5.65
Granted 1,593,297 1.35
Forfeited (251,945 ) 2.90
Vested (865,820 ) 3.53
Nonvested at June 30, 2016 1,464,217 $ 2.69</t>
  </si>
  <si>
    <t>Fair Value of Stock Options Weighted-Average Assumptions Used</t>
  </si>
  <si>
    <t xml:space="preserve">The Company uses a Black-Scholes valuation model to estimate the
grant date fair value of stock options. To calculate these fair
values, the following weighted-average assumptions were used:
Years ended June 30,
2016 2015 2014
Risk-free interest rate 1.7 % 1.6 % 1.5 %
Expected life (years) 5.8 5.0 5.0
Expected volatility 116.7 % 115.9 % 145.9 %
Dividend yield 0.0 % 0.0 % 0.0 %
Weighted-average grant date fair value $ 1.35 $ 4.81 $ 6.85 </t>
  </si>
  <si>
    <t>Income Taxes (Tables)</t>
  </si>
  <si>
    <t>Pre-Tax Loss Information</t>
  </si>
  <si>
    <t>Pre-tax loss consists of the following jurisdictions (in
thousands):
Years ended June 30,
2016 2015 2014
Domestic $ (20,862 ) $ (32,694 ) $ (27,148 )
Foreign
—
—
—
Pre-tax loss $ (20,862 ) $ (32,694 ) $ (27,148 )</t>
  </si>
  <si>
    <t>Reconciliation of Income Taxes Computed at U.S Federal Statutory Tax Rates to Income Tax Expense</t>
  </si>
  <si>
    <t>The reconciliation of income tax computed at the U.S. federal
statutory tax rates to income tax expense is as follows (in
thousands):
Years Ended June 30,
2016 2015 2014
$ % $ % $ %
Tax benefit at U.S. statutory rates $ 7,093 34 % $ 11,116 34 % $ 9,230 34 %
State tax 1,215 6 % 1,906 6 % 1,583 6 %
Other (356 ) -2 % (475 ) -2 % (4 ) 0 %
Increase in valuation allowance (7,953 ) -38 % (12,548 ) -38 % (10,810 ) -40 %
$ (1 ) 0 % $ (1 ) 0 % $ (1 ) 0 %</t>
  </si>
  <si>
    <t>Deferred Tax Liabilities and Assets</t>
  </si>
  <si>
    <t>Deferred tax liabilities and assets are comprised of the following
(in thousands):
June 30,
2016 2015
Deferred tax assets:
Tax carried forward losses $ 7,730 $ 4,348
Share-based payments 4,904 4,164
Consultant and other accruals 145 35
Fixed and intangible assets 32,484 28,899
Compensation accruals 545 409
Capital loss carryforward 26,382 26,382
Total deferred tax assets 72,190 64,237
Valuation allowance for deferred tax assets (72,190 ) (64,237 )
Net deferred tax assets and liabilities $
— $
—</t>
  </si>
  <si>
    <t>Selected Quarterly Financial Information (Unaudited) (Tables)</t>
  </si>
  <si>
    <t>Unaudited Quarterly Results of Operations</t>
  </si>
  <si>
    <t xml:space="preserve">The following table presents the Company’s unaudited
quarterly results of operations for the years ended June 30, 2016
and 2015 (in thousands, except per share amounts).
Quarters Ended Year Ended
June 30, 2016 March 31, 2016 December 31, 2015 September 30, 2015 June 30, 2016
Net loss $ (5,770 ) $ (5,371 ) $ (5,101 ) $ (4,620 ) $ (20,862 )
Basic and diluted loss per share $ (0.17 ) $ (0.16 ) $ (0.15 ) $ (0.13 ) $ (0.61 )
Quarters Ended Year Ended
June 30, 2015 March 31, 2015 December 31, 2014 September 30, 2014 June 30, 2015
Net loss $ (5,662 ) $ (8,930 ) $ (9,109 ) $ (8,993 ) $ (32,694 )
Basic and diluted loss per share $ (0.17 ) $ (0.27 ) $ (0.39 ) $ (0.42 ) $ (1.16 ) </t>
  </si>
  <si>
    <t>Company and Summary of Significant Accounting Policies - Additional Information (Detail) - USD ($)</t>
  </si>
  <si>
    <t>1 Months Ended</t>
  </si>
  <si>
    <t>Dec. 31, 2000</t>
  </si>
  <si>
    <t>Targeted or Tracking Stock, Stock [Line Items]</t>
  </si>
  <si>
    <t>Incorporation date, year and month</t>
  </si>
  <si>
    <t>2000-12</t>
  </si>
  <si>
    <t>Estimated life of the intellectual property</t>
  </si>
  <si>
    <t>14 years</t>
  </si>
  <si>
    <t>Impairment of intangible assets</t>
  </si>
  <si>
    <t>Unrecognized tax benefits</t>
  </si>
  <si>
    <t>Common stock subject to repurchase or forfeiture</t>
  </si>
  <si>
    <t>Minimum</t>
  </si>
  <si>
    <t>Property and equipment, estimated useful life</t>
  </si>
  <si>
    <t>3 years</t>
  </si>
  <si>
    <t>Maximum</t>
  </si>
  <si>
    <t>7 years</t>
  </si>
  <si>
    <t>Components of Net Loss Per Share (Detail) - USD ($) $ / shares in Units, $ in Thousands</t>
  </si>
  <si>
    <t>3 Months Ended</t>
  </si>
  <si>
    <t>Mar. 31, 2016</t>
  </si>
  <si>
    <t>Sep. 30, 2015</t>
  </si>
  <si>
    <t>Mar. 31, 2015</t>
  </si>
  <si>
    <t>Dec. 31, 2014</t>
  </si>
  <si>
    <t>Sep. 30, 2014</t>
  </si>
  <si>
    <t>Numerator</t>
  </si>
  <si>
    <t>Denominator</t>
  </si>
  <si>
    <t>Weighted average common shares outstanding</t>
  </si>
  <si>
    <t>Basic and diluted net loss per share</t>
  </si>
  <si>
    <t>Antidilutive Securities (Detail) - shares</t>
  </si>
  <si>
    <t>Anti-dilutive securities not included in diluted loss per share:</t>
  </si>
  <si>
    <t>Total anti-dilutive securities not included in diluted net loss per share</t>
  </si>
  <si>
    <t>Employee Stock Option</t>
  </si>
  <si>
    <t>Warrants</t>
  </si>
  <si>
    <t>Restricted Stock Units (RSUs)</t>
  </si>
  <si>
    <t>Schedule of Intangible Assets (Detail) - USD ($) $ in Thousands</t>
  </si>
  <si>
    <t>Finite-Lived Intangible Assets [Line Items]</t>
  </si>
  <si>
    <t>S*Bio Patents</t>
  </si>
  <si>
    <t>Intangible assets - Gross</t>
  </si>
  <si>
    <t>Intangible assets - Accumulated amortization</t>
  </si>
  <si>
    <t>Intangible Assets - Additional Information (Detail) - USD ($)</t>
  </si>
  <si>
    <t>Amortization expense</t>
  </si>
  <si>
    <t>Expected amortization expense per year</t>
  </si>
  <si>
    <t>Amortization period</t>
  </si>
  <si>
    <t>Schedule of Property and Equipment (Detail) - USD ($) $ in Thousands</t>
  </si>
  <si>
    <t>Property, Plant and Equipment [Line Items]</t>
  </si>
  <si>
    <t>Property plant and equipment, Gross</t>
  </si>
  <si>
    <t>Less: accumulated depreciation</t>
  </si>
  <si>
    <t>Furniture and Equipment</t>
  </si>
  <si>
    <t>Leasehold Improvements</t>
  </si>
  <si>
    <t>Property and Equipment - Additional Information (Detail) - USD ($)</t>
  </si>
  <si>
    <t>Depreciation expense</t>
  </si>
  <si>
    <t>Accrued Liabilities (Detail) - USD ($) $ in Thousands</t>
  </si>
  <si>
    <t>Accrued Liabilities [Line Items]</t>
  </si>
  <si>
    <t>Accrued pre-clinical and clinical trial expenses</t>
  </si>
  <si>
    <t>Accrued compensation and benefits</t>
  </si>
  <si>
    <t>Accrued legal and professional services expenses</t>
  </si>
  <si>
    <t>Other</t>
  </si>
  <si>
    <t>Total accrued liabilities</t>
  </si>
  <si>
    <t>Stockholders' Equity - Additional Information (Detail) - USD ($)</t>
  </si>
  <si>
    <t>Apr. 30, 2014</t>
  </si>
  <si>
    <t>Oct. 31, 2013</t>
  </si>
  <si>
    <t>Class of Stock [Line Items]</t>
  </si>
  <si>
    <t>Public float maximum market value</t>
  </si>
  <si>
    <t>Aggregate value of securities available under shelf registration statement</t>
  </si>
  <si>
    <t>Market value of non-affiliated public float</t>
  </si>
  <si>
    <t>The market value of the Company's non-affiliated public float was less than  $75.0 million as of June 30, 2016. Accordingly, until the Company's  non-affiliated public float exceeds $75.0 million, the Company may not sell  shares with a market value greater than one-third of its non-affiliated public  float during any 12-month period under the shelf registration statement.</t>
  </si>
  <si>
    <t>Total authorized share capital</t>
  </si>
  <si>
    <t>Series A warrants</t>
  </si>
  <si>
    <t>Warrants outstanding</t>
  </si>
  <si>
    <t>Exercise price</t>
  </si>
  <si>
    <t>Warrants expiration date</t>
  </si>
  <si>
    <t>2016-11</t>
  </si>
  <si>
    <t>Sale of shares and warrants under agreement</t>
  </si>
  <si>
    <t>Rights Offering</t>
  </si>
  <si>
    <t>2017-05</t>
  </si>
  <si>
    <t>Underwritten Registered Offering</t>
  </si>
  <si>
    <t>Issuance of common stock (in shares)</t>
  </si>
  <si>
    <t>Common stock, sales price per share</t>
  </si>
  <si>
    <t>Payment of stock offering cost</t>
  </si>
  <si>
    <t>December 2012 Private Placement</t>
  </si>
  <si>
    <t>2017-12</t>
  </si>
  <si>
    <t>Share-based Compensation - Additional Information (Detail) - USD ($) $ / shares in Units, $ in Millions</t>
  </si>
  <si>
    <t>Mar. 31, 2013</t>
  </si>
  <si>
    <t>Share-based Compensation Arrangement by Share-based Payment Award [Line Items]</t>
  </si>
  <si>
    <t>Options outstanding</t>
  </si>
  <si>
    <t>Stock option exercised</t>
  </si>
  <si>
    <t>Total fair value of options vested</t>
  </si>
  <si>
    <t>Unrecognized compensation expense related to non-vested stock options</t>
  </si>
  <si>
    <t>Expected weighted average period for recognition of compensation expense</t>
  </si>
  <si>
    <t>1 year 4 months 24 days</t>
  </si>
  <si>
    <t>Directors | Minimum</t>
  </si>
  <si>
    <t>Share-based Compensation Arrangement by Share-based Payment Award, Award Vesting Period</t>
  </si>
  <si>
    <t>7 months</t>
  </si>
  <si>
    <t>Share-based Compensation Arrangement by Share-based Payment Award, Expiration Period</t>
  </si>
  <si>
    <t>5 years</t>
  </si>
  <si>
    <t>Directors | Maximum</t>
  </si>
  <si>
    <t>36 months</t>
  </si>
  <si>
    <t>10 years</t>
  </si>
  <si>
    <t>2008 Omnibus Plan</t>
  </si>
  <si>
    <t>Common stock authorized</t>
  </si>
  <si>
    <t>Shares available for future grant</t>
  </si>
  <si>
    <t>1 year 10 months 24 days</t>
  </si>
  <si>
    <t>Fair value of RSUs on the date of grant</t>
  </si>
  <si>
    <t>RSUs grant date fair value per unit</t>
  </si>
  <si>
    <t>Unrecognized compensation expense related to non-vested RSUs</t>
  </si>
  <si>
    <t>Restricted Stock Units (RSUs) | Chief Executive Officer</t>
  </si>
  <si>
    <t>RSUs granted</t>
  </si>
  <si>
    <t>Number of common stock to be received for each RSUs</t>
  </si>
  <si>
    <t>Restricted Stock Units (RSUs) | Chief Executive Officer | Vested on August 30, 2014</t>
  </si>
  <si>
    <t>RSUs vested percentage</t>
  </si>
  <si>
    <t>33.33%</t>
  </si>
  <si>
    <t>Restricted Stock Units (RSUs) | Chief Executive Officer | Vested on August 30, 2015</t>
  </si>
  <si>
    <t>Restricted Stock Units (RSUs) | Chief Executive Officer | Vested on August 30, 2016</t>
  </si>
  <si>
    <t>Restricted Stock Units (RSUs) | Employees</t>
  </si>
  <si>
    <t>RSUs forfeitures</t>
  </si>
  <si>
    <t>RSUs outstanding</t>
  </si>
  <si>
    <t>Restricted Stock Units (RSUs) | 2008 Omnibus Plan | Employees</t>
  </si>
  <si>
    <t>Number of common stock considered per unit in determining shares for future grant</t>
  </si>
  <si>
    <t>25.00%</t>
  </si>
  <si>
    <t>Employee Stock Option | Minimum</t>
  </si>
  <si>
    <t>Employee Stock Option | Maximum</t>
  </si>
  <si>
    <t>Stock Compensation Plan</t>
  </si>
  <si>
    <t>Closing price of common stock</t>
  </si>
  <si>
    <t>Share-Based Compensation Expense for Stock Awards (Detail) - USD ($) $ in Thousands</t>
  </si>
  <si>
    <t>Employee Service Share-based Compensation, Allocation of Recognized Period Costs [Line Items]</t>
  </si>
  <si>
    <t>Summary of Stock Option Activity (Detail)</t>
  </si>
  <si>
    <t>Jun. 30, 2016USD ($)$ / sharesshares</t>
  </si>
  <si>
    <t>Number of Options</t>
  </si>
  <si>
    <t>Beginning Balance | shares</t>
  </si>
  <si>
    <t>Granted | shares</t>
  </si>
  <si>
    <t>Forfeited / Cancelled | shares</t>
  </si>
  <si>
    <t>Expired | shares</t>
  </si>
  <si>
    <t>Ending balance | shares</t>
  </si>
  <si>
    <t>Vested and exercisable at end of period | shares</t>
  </si>
  <si>
    <t>Weighted- Average Exercise Price</t>
  </si>
  <si>
    <t>Beginning Balance | $ / shares</t>
  </si>
  <si>
    <t>Granted | $ / shares</t>
  </si>
  <si>
    <t>Forfeited / Cancelled | $ / shares</t>
  </si>
  <si>
    <t>Expired | $ / shares</t>
  </si>
  <si>
    <t>Ending balance | $ / shares</t>
  </si>
  <si>
    <t>Vested and exercisable at end of period | $ / shares</t>
  </si>
  <si>
    <t>Weighted Average Remaining Contractual Term (in years)</t>
  </si>
  <si>
    <t>Outstanding at end of period</t>
  </si>
  <si>
    <t>6 years</t>
  </si>
  <si>
    <t>Vested and exercisable at end of period</t>
  </si>
  <si>
    <t>4 years 6 months</t>
  </si>
  <si>
    <t>Aggregate Intrinsic Value</t>
  </si>
  <si>
    <t>Outstanding at end of period | $</t>
  </si>
  <si>
    <t>Vested and exercisable at end of period | $</t>
  </si>
  <si>
    <t>Nonvested Stock Option Activity (Detail) - $ / shares</t>
  </si>
  <si>
    <t>Number of options</t>
  </si>
  <si>
    <t>Beginning balance</t>
  </si>
  <si>
    <t>Granted</t>
  </si>
  <si>
    <t>Forfeited</t>
  </si>
  <si>
    <t>Vested</t>
  </si>
  <si>
    <t>Ending balance</t>
  </si>
  <si>
    <t>Weighted average grant date fair value</t>
  </si>
  <si>
    <t>Fair Value of Stock Options Weighted-Average Assumptions Used (Detail) - $ / shares</t>
  </si>
  <si>
    <t>Risk-free interest rate</t>
  </si>
  <si>
    <t>1.70%</t>
  </si>
  <si>
    <t>1.60%</t>
  </si>
  <si>
    <t>1.50%</t>
  </si>
  <si>
    <t>Expected life (years)</t>
  </si>
  <si>
    <t>5 years 9 months 18 days</t>
  </si>
  <si>
    <t>Expected volatility</t>
  </si>
  <si>
    <t>116.70%</t>
  </si>
  <si>
    <t>115.90%</t>
  </si>
  <si>
    <t>145.90%</t>
  </si>
  <si>
    <t>Dividend yield</t>
  </si>
  <si>
    <t>0.00%</t>
  </si>
  <si>
    <t>Weighted-average grant date fair value</t>
  </si>
  <si>
    <t>Commitments and Contingencies - Additional Information (Detail)</t>
  </si>
  <si>
    <t>Aug. 22, 2012shares</t>
  </si>
  <si>
    <t>Sep. 30, 2012</t>
  </si>
  <si>
    <t>Aug. 31, 2012USD ($)</t>
  </si>
  <si>
    <t>Jun. 30, 2016USD ($)ft²</t>
  </si>
  <si>
    <t>Jun. 30, 2015USD ($)</t>
  </si>
  <si>
    <t>Purchase Commitment, Excluding Long-term Commitment [Line Items]</t>
  </si>
  <si>
    <t>Lease expiration month and year</t>
  </si>
  <si>
    <t>2017-06</t>
  </si>
  <si>
    <t>Lease arrangement rent area, square feet | ft²</t>
  </si>
  <si>
    <t>Lease rental rate</t>
  </si>
  <si>
    <t>Future minimum payment next year</t>
  </si>
  <si>
    <t>Issuance of common stock to acquire intellectual property and technology rights</t>
  </si>
  <si>
    <t>Issuance of common stock to purchase asset, shares | shares</t>
  </si>
  <si>
    <t>Future aggregate milestone payments</t>
  </si>
  <si>
    <t>First milestone payment</t>
  </si>
  <si>
    <t>Common stock value</t>
  </si>
  <si>
    <t>Accrued potential future payments</t>
  </si>
  <si>
    <t>Percentage of Purchase Requirement</t>
  </si>
  <si>
    <t>100.00%</t>
  </si>
  <si>
    <t>License and supply agreement notice period</t>
  </si>
  <si>
    <t>90 days</t>
  </si>
  <si>
    <t>Phase Three Clinical Trial</t>
  </si>
  <si>
    <t>Segment Information - Additional Information (Detail)</t>
  </si>
  <si>
    <t>Jun. 30, 2016Segment</t>
  </si>
  <si>
    <t>Segment Reporting Information [Line Items]</t>
  </si>
  <si>
    <t>Number of operating segments</t>
  </si>
  <si>
    <t>Pre- Tax Loss Jurisdictions (Detail) - USD ($) $ in Thousands</t>
  </si>
  <si>
    <t>Pre-tax Income [Line Items]</t>
  </si>
  <si>
    <t>Domestic</t>
  </si>
  <si>
    <t>Foreign</t>
  </si>
  <si>
    <t>Pre-tax loss</t>
  </si>
  <si>
    <t>Reconciliation of Income Taxes Computed at U.S Federal Statutory Tax rates to Income Tax Expense (Detail) - USD ($) $ in Thousands</t>
  </si>
  <si>
    <t>Reconciliation of Statutory Federal Tax Rate [Line Items]</t>
  </si>
  <si>
    <t>Tax benefit at U.S. statutory rates</t>
  </si>
  <si>
    <t>State tax</t>
  </si>
  <si>
    <t>Increase in valuation allowance</t>
  </si>
  <si>
    <t>34.00%</t>
  </si>
  <si>
    <t>6.00%</t>
  </si>
  <si>
    <t>(2.00%)</t>
  </si>
  <si>
    <t>(38.00%)</t>
  </si>
  <si>
    <t>(40.00%)</t>
  </si>
  <si>
    <t>Effective Income Tax Rate, Continuing Operations, Total</t>
  </si>
  <si>
    <t>Deferred Tax Liabilities and Assets (Detail) - USD ($) $ in Thousands</t>
  </si>
  <si>
    <t>Deferred tax assets:</t>
  </si>
  <si>
    <t>Tax carried forward losses</t>
  </si>
  <si>
    <t>Share-based payments</t>
  </si>
  <si>
    <t>Consultant and other accruals</t>
  </si>
  <si>
    <t>Fixed and intangible assets</t>
  </si>
  <si>
    <t>Compensation accruals</t>
  </si>
  <si>
    <t>Capital loss carryforward</t>
  </si>
  <si>
    <t>Total deferred tax assets</t>
  </si>
  <si>
    <t>Valuation allowance for deferred tax assets</t>
  </si>
  <si>
    <t>Net deferred tax assets and liabilities</t>
  </si>
  <si>
    <t>Income Taxes - Additional Information (Detail) $ in Millions</t>
  </si>
  <si>
    <t>Jun. 30, 2016USD ($)</t>
  </si>
  <si>
    <t>Income Taxes [Line Items]</t>
  </si>
  <si>
    <t>Federal net operating loss carry forwards</t>
  </si>
  <si>
    <t>State net operating loss carry forwards</t>
  </si>
  <si>
    <t>Capital Loss Carry Forward</t>
  </si>
  <si>
    <t>Capital Loss Expiration Year</t>
  </si>
  <si>
    <t>Federal</t>
  </si>
  <si>
    <t>Expiration year of operating loss carry forwards</t>
  </si>
  <si>
    <t>State</t>
  </si>
  <si>
    <t>Quarterly Financial Information (Detail) - USD ($) $ / shares in Units, $ in Thousands</t>
  </si>
  <si>
    <t>Quarterly Financial Information [Line Items]</t>
  </si>
  <si>
    <t>Basic and diluted loss per share</t>
  </si>
  <si>
    <t>Subsequent Events - Additional Information (Detail) - Subsequent Event - USD ($)</t>
  </si>
  <si>
    <t>Aug. 16, 2016</t>
  </si>
  <si>
    <t>Potential Regulatory and Sales-Based Milestone Payment | Maximum</t>
  </si>
  <si>
    <t>Subsequent Event [Line Items]</t>
  </si>
  <si>
    <t>Milestone payment receivable amount</t>
  </si>
  <si>
    <t>Helsinn</t>
  </si>
  <si>
    <t>Proceeds from sale of equity method investment</t>
  </si>
  <si>
    <t>Sale of stock, number of shares issued</t>
  </si>
  <si>
    <t>Sale of stock, price per share</t>
  </si>
  <si>
    <t>License, Development and Commercialization Agreement | Helsinn</t>
  </si>
  <si>
    <t>Compensation receivable for grant of rights</t>
  </si>
  <si>
    <t>License, Development and Commercialization Agreement | Helsinn | Up Front Payment</t>
  </si>
  <si>
    <t>License, Development and Commercialization Agreement | Helsinn | Balance Pay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s" r="B10" s="4">
        <v>18</v>
      </c>
    </row>
    <row spans="1:4" r="11">
      <c t="s" r="A11" s="4">
        <v>19</v>
      </c>
      <c t="n" r="B11" s="6">
        <v>1262104</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36772428</v>
      </c>
    </row>
    <row spans="1:4" r="18">
      <c t="s" r="A18" s="4">
        <v>30</v>
      </c>
      <c t="n" r="D18" s="7">
        <v>54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20</v>
      </c>
      <c t="s" r="B1" s="2">
        <v>1</v>
      </c>
    </row>
    <row spans="1:2" r="2">
      <c t="s" r="B2" s="2">
        <v>2</v>
      </c>
    </row>
    <row spans="1:2" r="3">
      <c t="s" r="A3" s="4">
        <v>120</v>
      </c>
      <c t="s" r="B3"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22</v>
      </c>
      <c t="s" r="B1" s="2">
        <v>1</v>
      </c>
    </row>
    <row spans="1:2" r="2">
      <c t="s" r="B2" s="2">
        <v>2</v>
      </c>
    </row>
    <row spans="1:2" r="3">
      <c t="s" r="A3" s="4">
        <v>122</v>
      </c>
      <c t="s" r="B3"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124</v>
      </c>
      <c t="s" r="B1" s="2">
        <v>1</v>
      </c>
    </row>
    <row spans="1:2" r="2">
      <c t="s" r="B2" s="2">
        <v>2</v>
      </c>
    </row>
    <row spans="1:2" r="3">
      <c t="s" r="A3" s="4">
        <v>124</v>
      </c>
      <c t="s" r="B3"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4">
        <v>126</v>
      </c>
      <c t="s" r="B3"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28</v>
      </c>
      <c t="s" r="B1" s="2">
        <v>1</v>
      </c>
    </row>
    <row spans="1:2" r="2">
      <c t="s" r="B2" s="2">
        <v>2</v>
      </c>
    </row>
    <row spans="1:2" r="3">
      <c t="s" r="A3" s="4">
        <v>128</v>
      </c>
      <c t="s" r="B3"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30</v>
      </c>
      <c t="s" r="B1" s="2">
        <v>1</v>
      </c>
    </row>
    <row spans="1:2" r="2">
      <c t="s" r="B2" s="2">
        <v>2</v>
      </c>
    </row>
    <row spans="1:2" r="3">
      <c t="s" r="A3" s="4">
        <v>130</v>
      </c>
      <c t="s" r="B3"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r="A1" s="1">
        <v>132</v>
      </c>
      <c t="s" r="B1" s="2">
        <v>1</v>
      </c>
    </row>
    <row spans="1:2" r="2">
      <c t="s" r="B2" s="2">
        <v>2</v>
      </c>
    </row>
    <row spans="1:2" r="3">
      <c t="s" r="A3" s="4">
        <v>132</v>
      </c>
      <c t="s" r="B3"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34</v>
      </c>
      <c t="s" r="B1" s="2">
        <v>1</v>
      </c>
    </row>
    <row spans="1:2" r="2">
      <c t="s" r="B2" s="2">
        <v>2</v>
      </c>
    </row>
    <row spans="1:2" r="3">
      <c t="s" r="A3" s="4">
        <v>134</v>
      </c>
      <c t="s" r="B3"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t="s" r="A1" s="1">
        <v>136</v>
      </c>
      <c t="s" r="B1" s="2">
        <v>1</v>
      </c>
    </row>
    <row spans="1:2" r="2">
      <c t="s" r="B2" s="2">
        <v>2</v>
      </c>
    </row>
    <row spans="1:2" r="3">
      <c t="s" r="A3" s="4">
        <v>137</v>
      </c>
      <c t="s" r="B3" s="4">
        <v>138</v>
      </c>
    </row>
    <row spans="1:2" r="4">
      <c t="s" r="A4" s="4">
        <v>139</v>
      </c>
      <c t="s" r="B4" s="4">
        <v>140</v>
      </c>
    </row>
    <row spans="1:2" r="5">
      <c t="s" r="A5" s="4">
        <v>141</v>
      </c>
      <c t="s" r="B5" s="4">
        <v>142</v>
      </c>
    </row>
    <row spans="1:2" r="6">
      <c t="s" r="A6" s="4">
        <v>143</v>
      </c>
      <c t="s" r="B6" s="4">
        <v>144</v>
      </c>
    </row>
    <row spans="1:2" r="7">
      <c t="s" r="A7" s="4">
        <v>145</v>
      </c>
      <c t="s" r="B7" s="4">
        <v>146</v>
      </c>
    </row>
    <row spans="1:2" r="8">
      <c t="s" r="A8" s="4">
        <v>116</v>
      </c>
      <c t="s" r="B8" s="4">
        <v>147</v>
      </c>
    </row>
    <row spans="1:2" r="9">
      <c t="s" r="A9" s="4">
        <v>118</v>
      </c>
      <c t="s" r="B9" s="4">
        <v>148</v>
      </c>
    </row>
    <row spans="1:2" r="10">
      <c t="s" r="A10" s="4">
        <v>149</v>
      </c>
      <c t="s" r="B10" s="4">
        <v>150</v>
      </c>
    </row>
    <row spans="1:2" r="11">
      <c t="s" r="A11" s="4">
        <v>151</v>
      </c>
      <c t="s" r="B11" s="4">
        <v>152</v>
      </c>
    </row>
    <row spans="1:2" r="12">
      <c t="s" r="A12" s="4">
        <v>124</v>
      </c>
      <c t="s" r="B12" s="4">
        <v>153</v>
      </c>
    </row>
    <row spans="1:2" r="13">
      <c t="s" r="A13" s="4">
        <v>154</v>
      </c>
      <c t="s" r="B13" s="4">
        <v>155</v>
      </c>
    </row>
    <row spans="1:2" r="14">
      <c t="s" r="A14" s="4">
        <v>130</v>
      </c>
      <c t="s" r="B14" s="4">
        <v>156</v>
      </c>
    </row>
    <row spans="1:2" r="15">
      <c t="s" r="A15" s="4">
        <v>157</v>
      </c>
      <c t="s" r="B15"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9</v>
      </c>
      <c t="s" r="B1" s="2">
        <v>1</v>
      </c>
    </row>
    <row spans="1:2" r="2">
      <c t="s" r="B2" s="2">
        <v>2</v>
      </c>
    </row>
    <row spans="1:2" r="3">
      <c t="s" r="A3" s="4">
        <v>157</v>
      </c>
      <c t="s" r="B3" s="4">
        <v>160</v>
      </c>
    </row>
    <row spans="1:2" r="4">
      <c t="s" r="A4" s="4">
        <v>161</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0837</v>
      </c>
      <c t="n" r="C3" s="7">
        <v>18722</v>
      </c>
    </row>
    <row spans="1:3" r="4">
      <c t="s" r="A4" s="4">
        <v>35</v>
      </c>
      <c t="n" r="B4" s="6">
        <v>35081</v>
      </c>
      <c t="n" r="C4" s="6">
        <v>45057</v>
      </c>
    </row>
    <row spans="1:3" r="5">
      <c t="s" r="A5" s="4">
        <v>36</v>
      </c>
      <c t="n" r="B5" s="6">
        <v>45918</v>
      </c>
      <c t="n" r="C5" s="6">
        <v>63779</v>
      </c>
    </row>
    <row spans="1:3" r="6">
      <c t="s" r="A6" s="4">
        <v>37</v>
      </c>
      <c t="n" r="B6" s="6">
        <v>831</v>
      </c>
      <c t="n" r="C6" s="6">
        <v>502</v>
      </c>
    </row>
    <row spans="1:3" r="7">
      <c t="s" r="A7" s="4">
        <v>38</v>
      </c>
      <c t="n" r="B7" s="6">
        <v>46749</v>
      </c>
      <c t="n" r="C7" s="6">
        <v>64281</v>
      </c>
    </row>
    <row spans="1:3" r="8">
      <c t="s" r="A8" s="4">
        <v>39</v>
      </c>
      <c t="n" r="B8" s="6">
        <v>366</v>
      </c>
      <c t="n" r="C8" s="6">
        <v>401</v>
      </c>
    </row>
    <row spans="1:3" r="9">
      <c t="s" r="A9" s="4">
        <v>40</v>
      </c>
      <c t="n" r="B9" s="6">
        <v>49</v>
      </c>
      <c t="n" r="C9" s="6">
        <v>68</v>
      </c>
    </row>
    <row spans="1:3" r="10">
      <c t="s" r="A10" s="4">
        <v>41</v>
      </c>
      <c t="n" r="B10" s="6">
        <v>47164</v>
      </c>
      <c t="n" r="C10" s="6">
        <v>64750</v>
      </c>
    </row>
    <row spans="1:3" r="11">
      <c t="s" r="A11" s="3">
        <v>42</v>
      </c>
    </row>
    <row spans="1:3" r="12">
      <c t="s" r="A12" s="4">
        <v>43</v>
      </c>
      <c t="n" r="B12" s="6">
        <v>1079</v>
      </c>
      <c t="n" r="C12" s="6">
        <v>863</v>
      </c>
    </row>
    <row spans="1:3" r="13">
      <c t="s" r="A13" s="4">
        <v>44</v>
      </c>
      <c t="n" r="B13" s="6">
        <v>4433</v>
      </c>
      <c t="n" r="C13" s="6">
        <v>4096</v>
      </c>
    </row>
    <row spans="1:3" r="14">
      <c t="s" r="A14" s="4">
        <v>45</v>
      </c>
      <c t="n" r="B14" s="6">
        <v>5512</v>
      </c>
      <c t="n" r="C14" s="6">
        <v>4959</v>
      </c>
    </row>
    <row spans="1:3" r="15">
      <c t="s" r="A15" s="4">
        <v>46</v>
      </c>
      <c t="s" r="B15" s="4">
        <v>47</v>
      </c>
      <c t="s" r="C15" s="4">
        <v>47</v>
      </c>
    </row>
    <row spans="1:3" r="16">
      <c t="s" r="A16" s="3">
        <v>48</v>
      </c>
    </row>
    <row spans="1:3" r="17">
      <c t="s" r="A17" s="4">
        <v>49</v>
      </c>
      <c t="s" r="B17" s="4">
        <v>47</v>
      </c>
      <c t="s" r="C17" s="4">
        <v>47</v>
      </c>
    </row>
    <row spans="1:3" r="18">
      <c t="s" r="A18" s="4">
        <v>50</v>
      </c>
      <c t="n" r="B18" s="6">
        <v>0</v>
      </c>
      <c t="n" r="C18" s="6">
        <v>0</v>
      </c>
    </row>
    <row spans="1:3" r="19">
      <c t="s" r="A19" s="4">
        <v>51</v>
      </c>
      <c t="n" r="B19" s="6">
        <v>218653</v>
      </c>
      <c t="n" r="C19" s="6">
        <v>215930</v>
      </c>
    </row>
    <row spans="1:3" r="20">
      <c t="s" r="A20" s="4">
        <v>52</v>
      </c>
      <c t="n" r="B20" s="6">
        <v>-177001</v>
      </c>
      <c t="n" r="C20" s="6">
        <v>-156139</v>
      </c>
    </row>
    <row spans="1:3" r="21">
      <c t="s" r="A21" s="4">
        <v>53</v>
      </c>
      <c t="n" r="B21" s="6">
        <v>41652</v>
      </c>
      <c t="n" r="C21" s="6">
        <v>59791</v>
      </c>
    </row>
    <row spans="1:3" r="22">
      <c t="s" r="A22" s="4">
        <v>54</v>
      </c>
      <c t="n" r="B22" s="7">
        <v>47164</v>
      </c>
      <c t="n" r="C22" s="7">
        <v>64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4">
        <v>164</v>
      </c>
      <c t="s" r="B3"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4">
        <v>167</v>
      </c>
      <c t="s" r="B3"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69</v>
      </c>
      <c t="s" r="B1" s="2">
        <v>1</v>
      </c>
    </row>
    <row spans="1:2" r="2">
      <c t="s" r="B2" s="2">
        <v>2</v>
      </c>
    </row>
    <row spans="1:2" r="3">
      <c t="s" r="A3" s="4">
        <v>120</v>
      </c>
      <c t="s" r="B3"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171</v>
      </c>
      <c t="s" r="B1" s="2">
        <v>1</v>
      </c>
    </row>
    <row spans="1:2" r="2">
      <c t="s" r="B2" s="2">
        <v>2</v>
      </c>
    </row>
    <row spans="1:2" r="3">
      <c t="s" r="A3" s="4">
        <v>172</v>
      </c>
      <c t="s" r="B3" s="4">
        <v>173</v>
      </c>
    </row>
    <row spans="1:2" r="4">
      <c t="s" r="A4" s="4">
        <v>174</v>
      </c>
      <c t="s" r="B4" s="4">
        <v>175</v>
      </c>
    </row>
    <row spans="1:2" r="5">
      <c t="s" r="A5" s="4">
        <v>176</v>
      </c>
      <c t="s" r="B5" s="4">
        <v>177</v>
      </c>
    </row>
    <row spans="1:2" r="6">
      <c t="s" r="A6" s="4">
        <v>178</v>
      </c>
      <c t="s" r="B6"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4">
        <v>181</v>
      </c>
      <c t="s" r="B3" s="4">
        <v>182</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187</v>
      </c>
      <c t="s" r="B1" s="2">
        <v>1</v>
      </c>
    </row>
    <row spans="1:2" r="2">
      <c t="s" r="B2" s="2">
        <v>2</v>
      </c>
    </row>
    <row spans="1:2" r="3">
      <c t="s" r="A3" s="4">
        <v>188</v>
      </c>
      <c t="s" r="B3"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90</v>
      </c>
      <c t="s" r="B1" s="2">
        <v>191</v>
      </c>
      <c t="s" r="C1" s="2">
        <v>1</v>
      </c>
    </row>
    <row spans="1:5" r="2">
      <c t="s" r="B2" s="2">
        <v>192</v>
      </c>
      <c t="s" r="C2" s="2">
        <v>2</v>
      </c>
      <c t="s" r="D2" s="2">
        <v>32</v>
      </c>
      <c t="s" r="E2" s="2">
        <v>64</v>
      </c>
    </row>
    <row spans="1:5" r="3">
      <c t="s" r="A3" s="3">
        <v>193</v>
      </c>
    </row>
    <row spans="1:5" r="4">
      <c t="s" r="A4" s="4">
        <v>194</v>
      </c>
      <c t="s" r="B4" s="4">
        <v>195</v>
      </c>
    </row>
    <row spans="1:5" r="5">
      <c t="s" r="A5" s="4">
        <v>35</v>
      </c>
      <c t="n" r="C5" s="7">
        <v>35081000</v>
      </c>
      <c t="n" r="D5" s="7">
        <v>45057000</v>
      </c>
    </row>
    <row spans="1:5" r="6">
      <c t="s" r="A6" s="4">
        <v>196</v>
      </c>
      <c t="s" r="C6" s="4">
        <v>197</v>
      </c>
    </row>
    <row spans="1:5" r="7">
      <c t="s" r="A7" s="4">
        <v>198</v>
      </c>
      <c t="n" r="C7" s="7">
        <v>0</v>
      </c>
      <c t="n" r="D7" s="6">
        <v>0</v>
      </c>
      <c t="n" r="E7" s="7">
        <v>0</v>
      </c>
    </row>
    <row spans="1:5" r="8">
      <c t="s" r="A8" s="4">
        <v>199</v>
      </c>
      <c t="n" r="C8" s="7">
        <v>0</v>
      </c>
      <c t="n" r="D8" s="7">
        <v>0</v>
      </c>
    </row>
    <row spans="1:5" r="9">
      <c t="s" r="A9" s="4">
        <v>200</v>
      </c>
      <c t="n" r="C9" s="6">
        <v>0</v>
      </c>
      <c t="n" r="D9" s="6">
        <v>0</v>
      </c>
      <c t="n" r="E9" s="6">
        <v>0</v>
      </c>
    </row>
    <row spans="1:5" r="10">
      <c t="s" r="A10" s="4">
        <v>201</v>
      </c>
    </row>
    <row spans="1:5" r="11">
      <c t="s" r="A11" s="3">
        <v>193</v>
      </c>
    </row>
    <row spans="1:5" r="12">
      <c t="s" r="A12" s="4">
        <v>202</v>
      </c>
      <c t="s" r="C12" s="4">
        <v>203</v>
      </c>
    </row>
    <row spans="1:5" r="13">
      <c t="s" r="A13" s="4">
        <v>204</v>
      </c>
    </row>
    <row spans="1:5" r="14">
      <c t="s" r="A14" s="3">
        <v>193</v>
      </c>
    </row>
    <row spans="1:5" r="15">
      <c t="s" r="A15" s="4">
        <v>202</v>
      </c>
      <c t="s" r="C15" s="4">
        <v>205</v>
      </c>
    </row>
  </sheetData>
  <mergeCells count="2">
    <mergeCell ref="A1:A2"/>
    <mergeCell ref="C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06</v>
      </c>
      <c t="s" r="B1" s="2">
        <v>207</v>
      </c>
      <c t="s" r="J1" s="2">
        <v>1</v>
      </c>
    </row>
    <row spans="1:12" r="2">
      <c t="s" r="B2" s="2">
        <v>2</v>
      </c>
      <c t="s" r="C2" s="2">
        <v>208</v>
      </c>
      <c t="s" r="D2" s="2">
        <v>4</v>
      </c>
      <c t="s" r="E2" s="2">
        <v>209</v>
      </c>
      <c t="s" r="F2" s="2">
        <v>32</v>
      </c>
      <c t="s" r="G2" s="2">
        <v>210</v>
      </c>
      <c t="s" r="H2" s="2">
        <v>211</v>
      </c>
      <c t="s" r="I2" s="2">
        <v>212</v>
      </c>
      <c t="s" r="J2" s="2">
        <v>2</v>
      </c>
      <c t="s" r="K2" s="2">
        <v>32</v>
      </c>
      <c t="s" r="L2" s="2">
        <v>64</v>
      </c>
    </row>
    <row spans="1:12" r="3">
      <c t="s" r="A3" s="3">
        <v>213</v>
      </c>
    </row>
    <row spans="1:12" r="4">
      <c t="s" r="A4" s="4">
        <v>73</v>
      </c>
      <c t="n" r="B4" s="7">
        <v>-5770</v>
      </c>
      <c t="n" r="C4" s="7">
        <v>-5371</v>
      </c>
      <c t="n" r="D4" s="7">
        <v>-5101</v>
      </c>
      <c t="n" r="E4" s="7">
        <v>-4620</v>
      </c>
      <c t="n" r="F4" s="7">
        <v>-5662</v>
      </c>
      <c t="n" r="G4" s="7">
        <v>-8930</v>
      </c>
      <c t="n" r="H4" s="7">
        <v>-9109</v>
      </c>
      <c t="n" r="I4" s="7">
        <v>-8993</v>
      </c>
      <c t="n" r="J4" s="7">
        <v>-20862</v>
      </c>
      <c t="n" r="K4" s="7">
        <v>-32694</v>
      </c>
      <c t="n" r="L4" s="7">
        <v>-27148</v>
      </c>
    </row>
    <row spans="1:12" r="5">
      <c t="s" r="A5" s="3">
        <v>214</v>
      </c>
    </row>
    <row spans="1:12" r="6">
      <c t="s" r="A6" s="4">
        <v>215</v>
      </c>
      <c t="n" r="J6" s="6">
        <v>34400441</v>
      </c>
      <c t="n" r="K6" s="6">
        <v>28204356</v>
      </c>
      <c t="n" r="L6" s="6">
        <v>20061387</v>
      </c>
    </row>
    <row spans="1:12" r="7">
      <c t="s" r="A7" s="4">
        <v>216</v>
      </c>
      <c t="n" r="B7" s="8">
        <v>-0.17</v>
      </c>
      <c t="n" r="C7" s="8">
        <v>-0.16</v>
      </c>
      <c t="n" r="D7" s="8">
        <v>-0.15</v>
      </c>
      <c t="n" r="E7" s="8">
        <v>-0.13</v>
      </c>
      <c t="n" r="F7" s="8">
        <v>-0.17</v>
      </c>
      <c t="n" r="G7" s="8">
        <v>-0.27</v>
      </c>
      <c t="n" r="H7" s="8">
        <v>-0.39</v>
      </c>
      <c t="n" r="I7" s="8">
        <v>-0.42</v>
      </c>
      <c t="n" r="J7" s="8">
        <v>-0.61</v>
      </c>
      <c t="n" r="K7" s="8">
        <v>-1.16</v>
      </c>
      <c t="n" r="L7" s="8">
        <v>-1.35</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217</v>
      </c>
      <c t="s" r="B1" s="2">
        <v>1</v>
      </c>
    </row>
    <row spans="1:4" r="2">
      <c t="s" r="B2" s="2">
        <v>2</v>
      </c>
      <c t="s" r="C2" s="2">
        <v>32</v>
      </c>
      <c t="s" r="D2" s="2">
        <v>64</v>
      </c>
    </row>
    <row spans="1:4" r="3">
      <c t="s" r="A3" s="3">
        <v>218</v>
      </c>
    </row>
    <row spans="1:4" r="4">
      <c t="s" r="A4" s="4">
        <v>219</v>
      </c>
      <c t="n" r="B4" s="6">
        <v>7084927</v>
      </c>
      <c t="n" r="C4" s="6">
        <v>5642391</v>
      </c>
      <c t="n" r="D4" s="6">
        <v>6495853</v>
      </c>
    </row>
    <row spans="1:4" r="5">
      <c t="s" r="A5" s="4">
        <v>220</v>
      </c>
    </row>
    <row spans="1:4" r="6">
      <c t="s" r="A6" s="3">
        <v>218</v>
      </c>
    </row>
    <row spans="1:4" r="7">
      <c t="s" r="A7" s="4">
        <v>219</v>
      </c>
      <c t="n" r="B7" s="6">
        <v>2827172</v>
      </c>
      <c t="n" r="C7" s="6">
        <v>1614317</v>
      </c>
      <c t="n" r="D7" s="6">
        <v>1194854</v>
      </c>
    </row>
    <row spans="1:4" r="8">
      <c t="s" r="A8" s="4">
        <v>221</v>
      </c>
    </row>
    <row spans="1:4" r="9">
      <c t="s" r="A9" s="3">
        <v>218</v>
      </c>
    </row>
    <row spans="1:4" r="10">
      <c t="s" r="A10" s="4">
        <v>219</v>
      </c>
      <c t="n" r="B10" s="6">
        <v>3761407</v>
      </c>
      <c t="n" r="C10" s="6">
        <v>3761407</v>
      </c>
      <c t="n" r="D10" s="6">
        <v>4900999</v>
      </c>
    </row>
    <row spans="1:4" r="11">
      <c t="s" r="A11" s="4">
        <v>222</v>
      </c>
    </row>
    <row spans="1:4" r="12">
      <c t="s" r="A12" s="3">
        <v>218</v>
      </c>
    </row>
    <row spans="1:4" r="13">
      <c t="s" r="A13" s="4">
        <v>219</v>
      </c>
      <c t="n" r="B13" s="6">
        <v>496348</v>
      </c>
      <c t="n" r="C13" s="6">
        <v>266667</v>
      </c>
      <c t="n" r="D13" s="6">
        <v>4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23</v>
      </c>
      <c t="s" r="B1" s="2">
        <v>2</v>
      </c>
      <c t="s" r="C1" s="2">
        <v>32</v>
      </c>
    </row>
    <row spans="1:3" r="2">
      <c t="s" r="A2" s="3">
        <v>224</v>
      </c>
    </row>
    <row spans="1:3" r="3">
      <c t="s" r="A3" s="4">
        <v>39</v>
      </c>
      <c t="n" r="B3" s="7">
        <v>366</v>
      </c>
      <c t="n" r="C3" s="7">
        <v>401</v>
      </c>
    </row>
    <row spans="1:3" r="4">
      <c t="s" r="A4" s="4">
        <v>225</v>
      </c>
    </row>
    <row spans="1:3" r="5">
      <c t="s" r="A5" s="3">
        <v>224</v>
      </c>
    </row>
    <row spans="1:3" r="6">
      <c t="s" r="A6" s="4">
        <v>226</v>
      </c>
      <c t="n" r="B6" s="6">
        <v>500</v>
      </c>
      <c t="n" r="C6" s="6">
        <v>500</v>
      </c>
    </row>
    <row spans="1:3" r="7">
      <c t="s" r="A7" s="4">
        <v>227</v>
      </c>
      <c t="n" r="B7" s="6">
        <v>-134</v>
      </c>
      <c t="n" r="C7" s="6">
        <v>-99</v>
      </c>
    </row>
    <row spans="1:3" r="8">
      <c t="s" r="A8" s="4">
        <v>39</v>
      </c>
      <c t="n" r="B8" s="7">
        <v>366</v>
      </c>
      <c t="n" r="C8" s="7">
        <v>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r="A1" s="1">
        <v>55</v>
      </c>
      <c t="s" r="B1" s="2">
        <v>2</v>
      </c>
      <c t="s" r="C1" s="2">
        <v>32</v>
      </c>
    </row>
    <row spans="1:3" r="2">
      <c t="s" r="A2" s="4">
        <v>56</v>
      </c>
      <c t="n" r="B2" s="8">
        <v>0.01</v>
      </c>
      <c t="n" r="C2" s="8">
        <v>0.01</v>
      </c>
    </row>
    <row spans="1:3" r="3">
      <c t="s" r="A3" s="4">
        <v>57</v>
      </c>
      <c t="n" r="B3" s="6">
        <v>100000</v>
      </c>
      <c t="n" r="C3" s="6">
        <v>100000</v>
      </c>
    </row>
    <row spans="1:3" r="4">
      <c t="s" r="A4" s="4">
        <v>58</v>
      </c>
      <c t="n" r="B4" s="6">
        <v>0</v>
      </c>
      <c t="n" r="C4" s="6">
        <v>0</v>
      </c>
    </row>
    <row spans="1:3" r="5">
      <c t="s" r="A5" s="4">
        <v>59</v>
      </c>
      <c t="n" r="B5" s="8">
        <v>2e-08</v>
      </c>
      <c t="n" r="C5" s="8">
        <v>2e-08</v>
      </c>
    </row>
    <row spans="1:3" r="6">
      <c t="s" r="A6" s="4">
        <v>60</v>
      </c>
      <c t="n" r="B6" s="6">
        <v>113000000</v>
      </c>
      <c t="n" r="C6" s="6">
        <v>113000000</v>
      </c>
    </row>
    <row spans="1:3" r="7">
      <c t="s" r="A7" s="4">
        <v>61</v>
      </c>
      <c t="n" r="B7" s="6">
        <v>34155997</v>
      </c>
      <c t="n" r="C7" s="6">
        <v>34155997</v>
      </c>
    </row>
    <row spans="1:3" r="8">
      <c t="s" r="A8" s="4">
        <v>62</v>
      </c>
      <c t="n" r="B8" s="6">
        <v>34155997</v>
      </c>
      <c t="n" r="C8" s="6">
        <v>34155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228</v>
      </c>
      <c t="s" r="B1" s="2">
        <v>1</v>
      </c>
    </row>
    <row spans="1:4" r="2">
      <c t="s" r="B2" s="2">
        <v>2</v>
      </c>
      <c t="s" r="C2" s="2">
        <v>32</v>
      </c>
      <c t="s" r="D2" s="2">
        <v>64</v>
      </c>
    </row>
    <row spans="1:4" r="3">
      <c t="s" r="A3" s="3">
        <v>224</v>
      </c>
    </row>
    <row spans="1:4" r="4">
      <c t="s" r="A4" s="4">
        <v>229</v>
      </c>
      <c t="n" r="B4" s="7">
        <v>35000</v>
      </c>
      <c t="n" r="C4" s="7">
        <v>34000</v>
      </c>
      <c t="n" r="D4" s="7">
        <v>35000</v>
      </c>
    </row>
    <row spans="1:4" r="5">
      <c t="s" r="A5" s="4">
        <v>225</v>
      </c>
    </row>
    <row spans="1:4" r="6">
      <c t="s" r="A6" s="3">
        <v>224</v>
      </c>
    </row>
    <row spans="1:4" r="7">
      <c t="s" r="A7" s="4">
        <v>230</v>
      </c>
      <c t="n" r="B7" s="7">
        <v>35000</v>
      </c>
    </row>
    <row spans="1:4" r="8">
      <c t="s" r="A8" s="4">
        <v>231</v>
      </c>
      <c t="n" r="B8" s="6">
        <v>202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32</v>
      </c>
      <c t="s" r="B1" s="2">
        <v>2</v>
      </c>
      <c t="s" r="C1" s="2">
        <v>32</v>
      </c>
    </row>
    <row spans="1:3" r="2">
      <c t="s" r="A2" s="3">
        <v>233</v>
      </c>
    </row>
    <row spans="1:3" r="3">
      <c t="s" r="A3" s="4">
        <v>234</v>
      </c>
      <c t="n" r="B3" s="7">
        <v>127</v>
      </c>
      <c t="n" r="C3" s="7">
        <v>154</v>
      </c>
    </row>
    <row spans="1:3" r="4">
      <c t="s" r="A4" s="4">
        <v>235</v>
      </c>
      <c t="n" r="B4" s="6">
        <v>-78</v>
      </c>
      <c t="n" r="C4" s="6">
        <v>-86</v>
      </c>
    </row>
    <row spans="1:3" r="5">
      <c t="s" r="A5" s="4">
        <v>40</v>
      </c>
      <c t="n" r="B5" s="6">
        <v>49</v>
      </c>
      <c t="n" r="C5" s="6">
        <v>68</v>
      </c>
    </row>
    <row spans="1:3" r="6">
      <c t="s" r="A6" s="4">
        <v>236</v>
      </c>
    </row>
    <row spans="1:3" r="7">
      <c t="s" r="A7" s="3">
        <v>233</v>
      </c>
    </row>
    <row spans="1:3" r="8">
      <c t="s" r="A8" s="4">
        <v>234</v>
      </c>
      <c t="n" r="B8" s="7">
        <v>127</v>
      </c>
      <c t="n" r="C8" s="6">
        <v>123</v>
      </c>
    </row>
    <row spans="1:3" r="9">
      <c t="s" r="A9" s="4">
        <v>237</v>
      </c>
    </row>
    <row spans="1:3" r="10">
      <c t="s" r="A10" s="3">
        <v>233</v>
      </c>
    </row>
    <row spans="1:3" r="11">
      <c t="s" r="A11" s="4">
        <v>234</v>
      </c>
      <c t="n" r="C11" s="7">
        <v>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238</v>
      </c>
      <c t="s" r="B1" s="2">
        <v>1</v>
      </c>
    </row>
    <row spans="1:4" r="2">
      <c t="s" r="B2" s="2">
        <v>2</v>
      </c>
      <c t="s" r="C2" s="2">
        <v>32</v>
      </c>
      <c t="s" r="D2" s="2">
        <v>64</v>
      </c>
    </row>
    <row spans="1:4" r="3">
      <c t="s" r="A3" s="3">
        <v>233</v>
      </c>
    </row>
    <row spans="1:4" r="4">
      <c t="s" r="A4" s="4">
        <v>239</v>
      </c>
      <c t="n" r="B4" s="7">
        <v>23000</v>
      </c>
      <c t="n" r="C4" s="7">
        <v>30000</v>
      </c>
      <c t="n" r="D4" s="7">
        <v>15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240</v>
      </c>
      <c t="s" r="B1" s="2">
        <v>2</v>
      </c>
      <c t="s" r="C1" s="2">
        <v>32</v>
      </c>
    </row>
    <row spans="1:3" r="2">
      <c t="s" r="A2" s="3">
        <v>241</v>
      </c>
    </row>
    <row spans="1:3" r="3">
      <c t="s" r="A3" s="4">
        <v>242</v>
      </c>
      <c t="n" r="B3" s="7">
        <v>2816</v>
      </c>
      <c t="n" r="C3" s="7">
        <v>2881</v>
      </c>
    </row>
    <row spans="1:3" r="4">
      <c t="s" r="A4" s="4">
        <v>243</v>
      </c>
      <c t="n" r="B4" s="6">
        <v>1342</v>
      </c>
      <c t="n" r="C4" s="6">
        <v>995</v>
      </c>
    </row>
    <row spans="1:3" r="5">
      <c t="s" r="A5" s="4">
        <v>244</v>
      </c>
      <c t="n" r="B5" s="6">
        <v>215</v>
      </c>
      <c t="n" r="C5" s="6">
        <v>141</v>
      </c>
    </row>
    <row spans="1:3" r="6">
      <c t="s" r="A6" s="4">
        <v>245</v>
      </c>
      <c t="n" r="B6" s="6">
        <v>60</v>
      </c>
      <c t="n" r="C6" s="6">
        <v>79</v>
      </c>
    </row>
    <row spans="1:3" r="7">
      <c t="s" r="A7" s="4">
        <v>246</v>
      </c>
      <c t="n" r="B7" s="7">
        <v>4433</v>
      </c>
      <c t="n" r="C7" s="7">
        <v>40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80"/>
    <col customWidth="1" max="6" min="6" width="15"/>
    <col customWidth="1" max="7" min="7" width="14"/>
  </cols>
  <sheetData>
    <row spans="1:7" r="1">
      <c t="s" r="A1" s="1">
        <v>247</v>
      </c>
      <c t="s" r="B1" s="2">
        <v>191</v>
      </c>
      <c t="s" r="E1" s="2">
        <v>1</v>
      </c>
    </row>
    <row spans="1:7" r="2">
      <c t="s" r="B2" s="2">
        <v>211</v>
      </c>
      <c t="s" r="C2" s="2">
        <v>248</v>
      </c>
      <c t="s" r="D2" s="2">
        <v>249</v>
      </c>
      <c t="s" r="E2" s="2">
        <v>2</v>
      </c>
      <c t="s" r="F2" s="2">
        <v>32</v>
      </c>
      <c t="s" r="G2" s="2">
        <v>64</v>
      </c>
    </row>
    <row spans="1:7" r="3">
      <c t="s" r="A3" s="3">
        <v>250</v>
      </c>
    </row>
    <row spans="1:7" r="4">
      <c t="s" r="A4" s="4">
        <v>251</v>
      </c>
      <c t="n" r="C4" s="7">
        <v>75000000</v>
      </c>
    </row>
    <row spans="1:7" r="5">
      <c t="s" r="A5" s="4">
        <v>252</v>
      </c>
      <c t="n" r="E5" s="7">
        <v>104000000</v>
      </c>
    </row>
    <row spans="1:7" r="6">
      <c t="s" r="A6" s="4">
        <v>253</v>
      </c>
      <c t="s" r="E6" s="4">
        <v>254</v>
      </c>
    </row>
    <row spans="1:7" r="7">
      <c t="s" r="A7" s="4">
        <v>107</v>
      </c>
      <c t="n" r="F7" s="7">
        <v>43070000</v>
      </c>
      <c t="n" r="G7" s="7">
        <v>32721000</v>
      </c>
    </row>
    <row spans="1:7" r="8">
      <c t="s" r="A8" s="4">
        <v>255</v>
      </c>
      <c t="n" r="E8" s="6">
        <v>113100000</v>
      </c>
    </row>
    <row spans="1:7" r="9">
      <c t="s" r="A9" s="4">
        <v>60</v>
      </c>
      <c t="n" r="E9" s="6">
        <v>113000000</v>
      </c>
      <c t="n" r="F9" s="6">
        <v>113000000</v>
      </c>
    </row>
    <row spans="1:7" r="10">
      <c t="s" r="A10" s="4">
        <v>59</v>
      </c>
      <c t="n" r="E10" s="8">
        <v>2e-08</v>
      </c>
      <c t="n" r="F10" s="8">
        <v>2e-08</v>
      </c>
    </row>
    <row spans="1:7" r="11">
      <c t="s" r="A11" s="4">
        <v>57</v>
      </c>
      <c t="n" r="E11" s="6">
        <v>100000</v>
      </c>
      <c t="n" r="F11" s="6">
        <v>100000</v>
      </c>
    </row>
    <row spans="1:7" r="12">
      <c t="s" r="A12" s="4">
        <v>56</v>
      </c>
      <c t="n" r="E12" s="8">
        <v>0.01</v>
      </c>
      <c t="n" r="F12" s="8">
        <v>0.01</v>
      </c>
    </row>
    <row spans="1:7" r="13">
      <c t="s" r="A13" s="4">
        <v>58</v>
      </c>
      <c t="n" r="E13" s="6">
        <v>0</v>
      </c>
      <c t="n" r="F13" s="6">
        <v>0</v>
      </c>
    </row>
    <row spans="1:7" r="14">
      <c t="s" r="A14" s="4">
        <v>256</v>
      </c>
    </row>
    <row spans="1:7" r="15">
      <c t="s" r="A15" s="3">
        <v>250</v>
      </c>
    </row>
    <row spans="1:7" r="16">
      <c t="s" r="A16" s="4">
        <v>257</v>
      </c>
      <c t="n" r="E16" s="6">
        <v>215721</v>
      </c>
    </row>
    <row spans="1:7" r="17">
      <c t="s" r="A17" s="4">
        <v>258</v>
      </c>
      <c t="n" r="E17" s="7">
        <v>6</v>
      </c>
    </row>
    <row spans="1:7" r="18">
      <c t="s" r="A18" s="4">
        <v>259</v>
      </c>
      <c t="s" r="E18" s="4">
        <v>260</v>
      </c>
    </row>
    <row spans="1:7" r="19">
      <c t="s" r="A19" s="4">
        <v>204</v>
      </c>
    </row>
    <row spans="1:7" r="20">
      <c t="s" r="A20" s="3">
        <v>250</v>
      </c>
    </row>
    <row spans="1:7" r="21">
      <c t="s" r="A21" s="4">
        <v>261</v>
      </c>
      <c t="n" r="C21" s="7">
        <v>150000000</v>
      </c>
    </row>
    <row spans="1:7" r="22">
      <c t="s" r="A22" s="4">
        <v>262</v>
      </c>
    </row>
    <row spans="1:7" r="23">
      <c t="s" r="A23" s="3">
        <v>250</v>
      </c>
    </row>
    <row spans="1:7" r="24">
      <c t="s" r="A24" s="4">
        <v>257</v>
      </c>
      <c t="n" r="E24" s="6">
        <v>315484</v>
      </c>
    </row>
    <row spans="1:7" r="25">
      <c t="s" r="A25" s="4">
        <v>258</v>
      </c>
      <c t="n" r="E25" s="8">
        <v>7.14</v>
      </c>
    </row>
    <row spans="1:7" r="26">
      <c t="s" r="A26" s="4">
        <v>259</v>
      </c>
      <c t="s" r="E26" s="4">
        <v>263</v>
      </c>
    </row>
    <row spans="1:7" r="27">
      <c t="s" r="A27" s="4">
        <v>264</v>
      </c>
    </row>
    <row spans="1:7" r="28">
      <c t="s" r="A28" s="3">
        <v>250</v>
      </c>
    </row>
    <row spans="1:7" r="29">
      <c t="s" r="A29" s="4">
        <v>265</v>
      </c>
      <c t="n" r="B29" s="6">
        <v>11500000</v>
      </c>
      <c t="n" r="D29" s="6">
        <v>4375000</v>
      </c>
    </row>
    <row spans="1:7" r="30">
      <c t="s" r="A30" s="4">
        <v>266</v>
      </c>
      <c t="n" r="B30" s="7">
        <v>4</v>
      </c>
      <c t="n" r="D30" s="7">
        <v>8</v>
      </c>
    </row>
    <row spans="1:7" r="31">
      <c t="s" r="A31" s="4">
        <v>107</v>
      </c>
      <c t="n" r="B31" s="7">
        <v>43100000</v>
      </c>
      <c t="n" r="D31" s="7">
        <v>32700000</v>
      </c>
    </row>
    <row spans="1:7" r="32">
      <c t="s" r="A32" s="4">
        <v>267</v>
      </c>
      <c t="n" r="B32" s="7">
        <v>2900000</v>
      </c>
      <c t="n" r="D32" s="7">
        <v>2300000</v>
      </c>
    </row>
    <row spans="1:7" r="33">
      <c t="s" r="A33" s="4">
        <v>268</v>
      </c>
    </row>
    <row spans="1:7" r="34">
      <c t="s" r="A34" s="3">
        <v>250</v>
      </c>
    </row>
    <row spans="1:7" r="35">
      <c t="s" r="A35" s="4">
        <v>257</v>
      </c>
      <c t="n" r="E35" s="6">
        <v>3230202</v>
      </c>
    </row>
    <row spans="1:7" r="36">
      <c t="s" r="A36" s="4">
        <v>258</v>
      </c>
      <c t="n" r="E36" s="8">
        <v>3.12</v>
      </c>
    </row>
    <row spans="1:7" r="37">
      <c t="s" r="A37" s="4">
        <v>259</v>
      </c>
      <c t="s" r="E37" s="4">
        <v>269</v>
      </c>
    </row>
  </sheetData>
  <mergeCells count="3">
    <mergeCell ref="A1:A2"/>
    <mergeCell ref="B1:D1"/>
    <mergeCell ref="E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r="A1" s="1">
        <v>270</v>
      </c>
      <c t="s" r="B1" s="2">
        <v>191</v>
      </c>
      <c t="s" r="D1" s="2">
        <v>1</v>
      </c>
    </row>
    <row spans="1:6" r="2">
      <c t="s" r="B2" s="2">
        <v>2</v>
      </c>
      <c t="s" r="C2" s="2">
        <v>271</v>
      </c>
      <c t="s" r="D2" s="2">
        <v>2</v>
      </c>
      <c t="s" r="E2" s="2">
        <v>32</v>
      </c>
      <c t="s" r="F2" s="2">
        <v>64</v>
      </c>
    </row>
    <row spans="1:6" r="3">
      <c t="s" r="A3" s="3">
        <v>272</v>
      </c>
    </row>
    <row spans="1:6" r="4">
      <c t="s" r="A4" s="4">
        <v>273</v>
      </c>
      <c t="n" r="B4" s="6">
        <v>2827172</v>
      </c>
      <c t="n" r="D4" s="6">
        <v>2827172</v>
      </c>
      <c t="n" r="E4" s="6">
        <v>1614317</v>
      </c>
    </row>
    <row spans="1:6" r="5">
      <c t="s" r="A5" s="4">
        <v>274</v>
      </c>
      <c t="n" r="D5" s="6">
        <v>0</v>
      </c>
      <c t="n" r="E5" s="6">
        <v>0</v>
      </c>
      <c t="n" r="F5" s="6">
        <v>0</v>
      </c>
    </row>
    <row spans="1:6" r="6">
      <c t="s" r="A6" s="4">
        <v>275</v>
      </c>
      <c t="n" r="D6" s="9">
        <v>3.1</v>
      </c>
      <c t="n" r="E6" s="9">
        <v>2.6</v>
      </c>
      <c t="n" r="F6" s="9">
        <v>1.2</v>
      </c>
    </row>
    <row spans="1:6" r="7">
      <c t="s" r="A7" s="4">
        <v>276</v>
      </c>
      <c t="n" r="B7" s="9">
        <v>1.4</v>
      </c>
      <c t="n" r="D7" s="9">
        <v>1.4</v>
      </c>
    </row>
    <row spans="1:6" r="8">
      <c t="s" r="A8" s="4">
        <v>277</v>
      </c>
      <c t="s" r="D8" s="4">
        <v>278</v>
      </c>
    </row>
    <row spans="1:6" r="9">
      <c t="s" r="A9" s="4">
        <v>279</v>
      </c>
    </row>
    <row spans="1:6" r="10">
      <c t="s" r="A10" s="3">
        <v>272</v>
      </c>
    </row>
    <row spans="1:6" r="11">
      <c t="s" r="A11" s="4">
        <v>280</v>
      </c>
      <c t="s" r="D11" s="4">
        <v>281</v>
      </c>
    </row>
    <row spans="1:6" r="12">
      <c t="s" r="A12" s="4">
        <v>282</v>
      </c>
      <c t="s" r="D12" s="4">
        <v>283</v>
      </c>
    </row>
    <row spans="1:6" r="13">
      <c t="s" r="A13" s="4">
        <v>284</v>
      </c>
    </row>
    <row spans="1:6" r="14">
      <c t="s" r="A14" s="3">
        <v>272</v>
      </c>
    </row>
    <row spans="1:6" r="15">
      <c t="s" r="A15" s="4">
        <v>280</v>
      </c>
      <c t="s" r="D15" s="4">
        <v>285</v>
      </c>
    </row>
    <row spans="1:6" r="16">
      <c t="s" r="A16" s="4">
        <v>282</v>
      </c>
      <c t="s" r="D16" s="4">
        <v>286</v>
      </c>
    </row>
    <row spans="1:6" r="17">
      <c t="s" r="A17" s="4">
        <v>287</v>
      </c>
    </row>
    <row spans="1:6" r="18">
      <c t="s" r="A18" s="3">
        <v>272</v>
      </c>
    </row>
    <row spans="1:6" r="19">
      <c t="s" r="A19" s="4">
        <v>288</v>
      </c>
      <c t="n" r="B19" s="6">
        <v>6686000</v>
      </c>
      <c t="n" r="D19" s="6">
        <v>6686000</v>
      </c>
    </row>
    <row spans="1:6" r="20">
      <c t="s" r="A20" s="4">
        <v>289</v>
      </c>
      <c t="n" r="B20" s="6">
        <v>3005060</v>
      </c>
      <c t="n" r="D20" s="6">
        <v>3005060</v>
      </c>
    </row>
    <row spans="1:6" r="21">
      <c t="s" r="A21" s="4">
        <v>222</v>
      </c>
    </row>
    <row spans="1:6" r="22">
      <c t="s" r="A22" s="3">
        <v>272</v>
      </c>
    </row>
    <row spans="1:6" r="23">
      <c t="s" r="A23" s="4">
        <v>277</v>
      </c>
      <c t="s" r="D23" s="4">
        <v>290</v>
      </c>
    </row>
    <row spans="1:6" r="24">
      <c t="s" r="A24" s="4">
        <v>291</v>
      </c>
      <c t="n" r="C24" s="9">
        <v>3.5</v>
      </c>
    </row>
    <row spans="1:6" r="25">
      <c t="s" r="A25" s="4">
        <v>292</v>
      </c>
      <c t="n" r="C25" s="8">
        <v>8.630000000000001</v>
      </c>
    </row>
    <row spans="1:6" r="26">
      <c t="s" r="A26" s="4">
        <v>293</v>
      </c>
      <c t="n" r="B26" s="9">
        <v>0.6</v>
      </c>
      <c t="n" r="D26" s="9">
        <v>0.6</v>
      </c>
    </row>
    <row spans="1:6" r="27">
      <c t="s" r="A27" s="4">
        <v>294</v>
      </c>
    </row>
    <row spans="1:6" r="28">
      <c t="s" r="A28" s="3">
        <v>272</v>
      </c>
    </row>
    <row spans="1:6" r="29">
      <c t="s" r="A29" s="4">
        <v>295</v>
      </c>
      <c t="n" r="C29" s="6">
        <v>400000</v>
      </c>
    </row>
    <row spans="1:6" r="30">
      <c t="s" r="A30" s="4">
        <v>296</v>
      </c>
      <c t="n" r="C30" s="6">
        <v>1</v>
      </c>
    </row>
    <row spans="1:6" r="31">
      <c t="s" r="A31" s="4">
        <v>297</v>
      </c>
    </row>
    <row spans="1:6" r="32">
      <c t="s" r="A32" s="3">
        <v>272</v>
      </c>
    </row>
    <row spans="1:6" r="33">
      <c t="s" r="A33" s="4">
        <v>298</v>
      </c>
      <c t="s" r="C33" s="4">
        <v>299</v>
      </c>
    </row>
    <row spans="1:6" r="34">
      <c t="s" r="A34" s="4">
        <v>300</v>
      </c>
    </row>
    <row spans="1:6" r="35">
      <c t="s" r="A35" s="3">
        <v>272</v>
      </c>
    </row>
    <row spans="1:6" r="36">
      <c t="s" r="A36" s="4">
        <v>298</v>
      </c>
      <c t="s" r="C36" s="4">
        <v>299</v>
      </c>
    </row>
    <row spans="1:6" r="37">
      <c t="s" r="A37" s="4">
        <v>301</v>
      </c>
    </row>
    <row spans="1:6" r="38">
      <c t="s" r="A38" s="3">
        <v>272</v>
      </c>
    </row>
    <row spans="1:6" r="39">
      <c t="s" r="A39" s="4">
        <v>298</v>
      </c>
      <c t="s" r="C39" s="4">
        <v>299</v>
      </c>
    </row>
    <row spans="1:6" r="40">
      <c t="s" r="A40" s="4">
        <v>302</v>
      </c>
    </row>
    <row spans="1:6" r="41">
      <c t="s" r="A41" s="3">
        <v>272</v>
      </c>
    </row>
    <row spans="1:6" r="42">
      <c t="s" r="A42" s="4">
        <v>295</v>
      </c>
      <c t="n" r="B42" s="6">
        <v>364726</v>
      </c>
    </row>
    <row spans="1:6" r="43">
      <c t="s" r="A43" s="4">
        <v>296</v>
      </c>
      <c t="n" r="B43" s="6">
        <v>1</v>
      </c>
      <c t="n" r="D43" s="6">
        <v>1</v>
      </c>
    </row>
    <row spans="1:6" r="44">
      <c t="s" r="A44" s="4">
        <v>292</v>
      </c>
      <c t="n" r="B44" s="8">
        <v>1.61</v>
      </c>
    </row>
    <row spans="1:6" r="45">
      <c t="s" r="A45" s="4">
        <v>303</v>
      </c>
      <c t="n" r="B45" s="6">
        <v>1712</v>
      </c>
    </row>
    <row spans="1:6" r="46">
      <c t="s" r="A46" s="4">
        <v>304</v>
      </c>
      <c t="n" r="B46" s="6">
        <v>363014</v>
      </c>
      <c t="n" r="D46" s="6">
        <v>363014</v>
      </c>
    </row>
    <row spans="1:6" r="47">
      <c t="s" r="A47" s="4">
        <v>305</v>
      </c>
    </row>
    <row spans="1:6" r="48">
      <c t="s" r="A48" s="3">
        <v>272</v>
      </c>
    </row>
    <row spans="1:6" r="49">
      <c t="s" r="A49" s="4">
        <v>306</v>
      </c>
      <c t="n" r="B49" s="10">
        <v>1.25</v>
      </c>
    </row>
    <row spans="1:6" r="50">
      <c t="s" r="A50" s="4">
        <v>220</v>
      </c>
    </row>
    <row spans="1:6" r="51">
      <c t="s" r="A51" s="3">
        <v>272</v>
      </c>
    </row>
    <row spans="1:6" r="52">
      <c t="s" r="A52" s="4">
        <v>298</v>
      </c>
      <c t="s" r="D52" s="4">
        <v>307</v>
      </c>
    </row>
    <row spans="1:6" r="53">
      <c t="s" r="A53" s="4">
        <v>280</v>
      </c>
      <c t="s" r="D53" s="4">
        <v>285</v>
      </c>
    </row>
    <row spans="1:6" r="54">
      <c t="s" r="A54" s="4">
        <v>308</v>
      </c>
    </row>
    <row spans="1:6" r="55">
      <c t="s" r="A55" s="3">
        <v>272</v>
      </c>
    </row>
    <row spans="1:6" r="56">
      <c t="s" r="A56" s="4">
        <v>282</v>
      </c>
      <c t="s" r="D56" s="4">
        <v>283</v>
      </c>
    </row>
    <row spans="1:6" r="57">
      <c t="s" r="A57" s="4">
        <v>309</v>
      </c>
    </row>
    <row spans="1:6" r="58">
      <c t="s" r="A58" s="3">
        <v>272</v>
      </c>
    </row>
    <row spans="1:6" r="59">
      <c t="s" r="A59" s="4">
        <v>282</v>
      </c>
      <c t="s" r="D59" s="4">
        <v>286</v>
      </c>
    </row>
    <row spans="1:6" r="60">
      <c t="s" r="A60" s="4">
        <v>310</v>
      </c>
    </row>
    <row spans="1:6" r="61">
      <c t="s" r="A61" s="3">
        <v>272</v>
      </c>
    </row>
    <row spans="1:6" r="62">
      <c t="s" r="A62" s="4">
        <v>311</v>
      </c>
      <c t="n" r="B62" s="8">
        <v>1.36</v>
      </c>
      <c t="n" r="D62" s="8">
        <v>1.36</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2</v>
      </c>
      <c t="s" r="B1" s="2">
        <v>1</v>
      </c>
    </row>
    <row spans="1:4" r="2">
      <c t="s" r="B2" s="2">
        <v>2</v>
      </c>
      <c t="s" r="C2" s="2">
        <v>32</v>
      </c>
      <c t="s" r="D2" s="2">
        <v>64</v>
      </c>
    </row>
    <row spans="1:4" r="3">
      <c t="s" r="A3" s="3">
        <v>313</v>
      </c>
    </row>
    <row spans="1:4" r="4">
      <c t="s" r="A4" s="4">
        <v>97</v>
      </c>
      <c t="n" r="B4" s="7">
        <v>2723</v>
      </c>
      <c t="n" r="C4" s="7">
        <v>4223</v>
      </c>
      <c t="n" r="D4" s="7">
        <v>4747</v>
      </c>
    </row>
    <row spans="1:4" r="5">
      <c t="s" r="A5" s="4">
        <v>66</v>
      </c>
    </row>
    <row spans="1:4" r="6">
      <c t="s" r="A6" s="3">
        <v>313</v>
      </c>
    </row>
    <row spans="1:4" r="7">
      <c t="s" r="A7" s="4">
        <v>97</v>
      </c>
      <c t="n" r="B7" s="6">
        <v>1871</v>
      </c>
      <c t="n" r="C7" s="6">
        <v>1030</v>
      </c>
      <c t="n" r="D7" s="6">
        <v>1549</v>
      </c>
    </row>
    <row spans="1:4" r="8">
      <c t="s" r="A8" s="4">
        <v>67</v>
      </c>
    </row>
    <row spans="1:4" r="9">
      <c t="s" r="A9" s="3">
        <v>313</v>
      </c>
    </row>
    <row spans="1:4" r="10">
      <c t="s" r="A10" s="4">
        <v>97</v>
      </c>
      <c t="n" r="B10" s="7">
        <v>852</v>
      </c>
      <c t="n" r="C10" s="7">
        <v>3193</v>
      </c>
      <c t="n" r="D10" s="7">
        <v>31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37"/>
  </cols>
  <sheetData>
    <row spans="1:2" r="1">
      <c t="s" r="A1" s="1">
        <v>314</v>
      </c>
      <c t="s" r="B1" s="2">
        <v>1</v>
      </c>
    </row>
    <row spans="1:2" r="2">
      <c t="s" r="B2" s="2">
        <v>315</v>
      </c>
    </row>
    <row spans="1:2" r="3">
      <c t="s" r="A3" s="3">
        <v>316</v>
      </c>
    </row>
    <row spans="1:2" r="4">
      <c t="s" r="A4" s="4">
        <v>317</v>
      </c>
      <c t="n" r="B4" s="6">
        <v>1614317</v>
      </c>
    </row>
    <row spans="1:2" r="5">
      <c t="s" r="A5" s="4">
        <v>318</v>
      </c>
      <c t="n" r="B5" s="6">
        <v>1593297</v>
      </c>
    </row>
    <row spans="1:2" r="6">
      <c t="s" r="A6" s="4">
        <v>319</v>
      </c>
      <c t="n" r="B6" s="6">
        <v>-323972</v>
      </c>
    </row>
    <row spans="1:2" r="7">
      <c t="s" r="A7" s="4">
        <v>320</v>
      </c>
      <c t="n" r="B7" s="6">
        <v>-56470</v>
      </c>
    </row>
    <row spans="1:2" r="8">
      <c t="s" r="A8" s="4">
        <v>321</v>
      </c>
      <c t="n" r="B8" s="6">
        <v>2827172</v>
      </c>
    </row>
    <row spans="1:2" r="9">
      <c t="s" r="A9" s="4">
        <v>322</v>
      </c>
      <c t="n" r="B9" s="6">
        <v>1362955</v>
      </c>
    </row>
    <row spans="1:2" r="10">
      <c t="s" r="A10" s="3">
        <v>323</v>
      </c>
    </row>
    <row spans="1:2" r="11">
      <c t="s" r="A11" s="4">
        <v>324</v>
      </c>
      <c t="n" r="B11" s="8">
        <v>7.07</v>
      </c>
    </row>
    <row spans="1:2" r="12">
      <c t="s" r="A12" s="4">
        <v>325</v>
      </c>
      <c t="n" r="B12" s="10">
        <v>1.59</v>
      </c>
    </row>
    <row spans="1:2" r="13">
      <c t="s" r="A13" s="4">
        <v>326</v>
      </c>
      <c t="n" r="B13" s="10">
        <v>4.44</v>
      </c>
    </row>
    <row spans="1:2" r="14">
      <c t="s" r="A14" s="4">
        <v>327</v>
      </c>
      <c t="n" r="B14" s="10">
        <v>6.65</v>
      </c>
    </row>
    <row spans="1:2" r="15">
      <c t="s" r="A15" s="4">
        <v>328</v>
      </c>
      <c t="n" r="B15" s="10">
        <v>4.29</v>
      </c>
    </row>
    <row spans="1:2" r="16">
      <c t="s" r="A16" s="4">
        <v>329</v>
      </c>
      <c t="n" r="B16" s="8">
        <v>5.42</v>
      </c>
    </row>
    <row spans="1:2" r="17">
      <c t="s" r="A17" s="3">
        <v>330</v>
      </c>
    </row>
    <row spans="1:2" r="18">
      <c t="s" r="A18" s="4">
        <v>331</v>
      </c>
      <c t="s" r="B18" s="4">
        <v>332</v>
      </c>
    </row>
    <row spans="1:2" r="19">
      <c t="s" r="A19" s="4">
        <v>333</v>
      </c>
      <c t="s" r="B19" s="4">
        <v>334</v>
      </c>
    </row>
    <row spans="1:2" r="20">
      <c t="s" r="A20" s="3">
        <v>335</v>
      </c>
    </row>
    <row spans="1:2" r="21">
      <c t="s" r="A21" s="4">
        <v>336</v>
      </c>
      <c t="n" r="B21" s="7">
        <v>19500</v>
      </c>
    </row>
    <row spans="1:2" r="22">
      <c t="s" r="A22" s="4">
        <v>337</v>
      </c>
      <c t="n" r="B22"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338</v>
      </c>
      <c t="s" r="B1" s="2">
        <v>1</v>
      </c>
    </row>
    <row spans="1:4" r="2">
      <c t="s" r="B2" s="2">
        <v>2</v>
      </c>
      <c t="s" r="C2" s="2">
        <v>32</v>
      </c>
      <c t="s" r="D2" s="2">
        <v>64</v>
      </c>
    </row>
    <row spans="1:4" r="3">
      <c t="s" r="A3" s="3">
        <v>339</v>
      </c>
    </row>
    <row spans="1:4" r="4">
      <c t="s" r="A4" s="4">
        <v>340</v>
      </c>
      <c t="n" r="B4" s="6">
        <v>988685</v>
      </c>
    </row>
    <row spans="1:4" r="5">
      <c t="s" r="A5" s="4">
        <v>341</v>
      </c>
      <c t="n" r="B5" s="6">
        <v>1593297</v>
      </c>
    </row>
    <row spans="1:4" r="6">
      <c t="s" r="A6" s="4">
        <v>342</v>
      </c>
      <c t="n" r="B6" s="6">
        <v>-251945</v>
      </c>
    </row>
    <row spans="1:4" r="7">
      <c t="s" r="A7" s="4">
        <v>343</v>
      </c>
      <c t="n" r="B7" s="6">
        <v>-865820</v>
      </c>
    </row>
    <row spans="1:4" r="8">
      <c t="s" r="A8" s="4">
        <v>344</v>
      </c>
      <c t="n" r="B8" s="6">
        <v>1464217</v>
      </c>
      <c t="n" r="C8" s="6">
        <v>988685</v>
      </c>
    </row>
    <row spans="1:4" r="9">
      <c t="s" r="A9" s="3">
        <v>345</v>
      </c>
    </row>
    <row spans="1:4" r="10">
      <c t="s" r="A10" s="4">
        <v>340</v>
      </c>
      <c t="n" r="B10" s="8">
        <v>5.65</v>
      </c>
    </row>
    <row spans="1:4" r="11">
      <c t="s" r="A11" s="4">
        <v>341</v>
      </c>
      <c t="n" r="B11" s="10">
        <v>1.35</v>
      </c>
      <c t="n" r="C11" s="8">
        <v>4.81</v>
      </c>
      <c t="n" r="D11" s="8">
        <v>6.85</v>
      </c>
    </row>
    <row spans="1:4" r="12">
      <c t="s" r="A12" s="4">
        <v>342</v>
      </c>
      <c t="n" r="B12" s="10">
        <v>2.9</v>
      </c>
    </row>
    <row spans="1:4" r="13">
      <c t="s" r="A13" s="4">
        <v>343</v>
      </c>
      <c t="n" r="B13" s="10">
        <v>3.53</v>
      </c>
    </row>
    <row spans="1:4" r="14">
      <c t="s" r="A14" s="4">
        <v>344</v>
      </c>
      <c t="n" r="B14" s="8">
        <v>2.69</v>
      </c>
      <c t="n" r="C14" s="8">
        <v>5.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346</v>
      </c>
      <c t="s" r="B1" s="2">
        <v>1</v>
      </c>
    </row>
    <row spans="1:4" r="2">
      <c t="s" r="B2" s="2">
        <v>2</v>
      </c>
      <c t="s" r="C2" s="2">
        <v>32</v>
      </c>
      <c t="s" r="D2" s="2">
        <v>64</v>
      </c>
    </row>
    <row spans="1:4" r="3">
      <c t="s" r="A3" s="3">
        <v>272</v>
      </c>
    </row>
    <row spans="1:4" r="4">
      <c t="s" r="A4" s="4">
        <v>347</v>
      </c>
      <c t="s" r="B4" s="4">
        <v>348</v>
      </c>
      <c t="s" r="C4" s="4">
        <v>349</v>
      </c>
      <c t="s" r="D4" s="4">
        <v>350</v>
      </c>
    </row>
    <row spans="1:4" r="5">
      <c t="s" r="A5" s="4">
        <v>351</v>
      </c>
      <c t="s" r="B5" s="4">
        <v>352</v>
      </c>
      <c t="s" r="C5" s="4">
        <v>283</v>
      </c>
      <c t="s" r="D5" s="4">
        <v>283</v>
      </c>
    </row>
    <row spans="1:4" r="6">
      <c t="s" r="A6" s="4">
        <v>353</v>
      </c>
      <c t="s" r="B6" s="4">
        <v>354</v>
      </c>
      <c t="s" r="C6" s="4">
        <v>355</v>
      </c>
      <c t="s" r="D6" s="4">
        <v>356</v>
      </c>
    </row>
    <row spans="1:4" r="7">
      <c t="s" r="A7" s="4">
        <v>357</v>
      </c>
      <c t="s" r="B7" s="4">
        <v>358</v>
      </c>
      <c t="s" r="C7" s="4">
        <v>358</v>
      </c>
      <c t="s" r="D7" s="4">
        <v>358</v>
      </c>
    </row>
    <row spans="1:4" r="8">
      <c t="s" r="A8" s="4">
        <v>359</v>
      </c>
      <c t="n" r="B8" s="8">
        <v>1.35</v>
      </c>
      <c t="n" r="C8" s="8">
        <v>4.81</v>
      </c>
      <c t="n" r="D8" s="8">
        <v>6.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63</v>
      </c>
      <c t="s" r="B1" s="2">
        <v>1</v>
      </c>
    </row>
    <row spans="1:4" r="2">
      <c t="s" r="B2" s="2">
        <v>2</v>
      </c>
      <c t="s" r="C2" s="2">
        <v>32</v>
      </c>
      <c t="s" r="D2" s="2">
        <v>64</v>
      </c>
    </row>
    <row spans="1:4" r="3">
      <c t="s" r="A3" s="3">
        <v>65</v>
      </c>
    </row>
    <row spans="1:4" r="4">
      <c t="s" r="A4" s="4">
        <v>66</v>
      </c>
      <c t="n" r="B4" s="7">
        <v>-13403</v>
      </c>
      <c t="n" r="C4" s="7">
        <v>-23823</v>
      </c>
      <c t="n" r="D4" s="7">
        <v>-19331</v>
      </c>
    </row>
    <row spans="1:4" r="5">
      <c t="s" r="A5" s="4">
        <v>67</v>
      </c>
      <c t="n" r="B5" s="6">
        <v>-7601</v>
      </c>
      <c t="n" r="C5" s="6">
        <v>-8948</v>
      </c>
      <c t="n" r="D5" s="6">
        <v>-7897</v>
      </c>
    </row>
    <row spans="1:4" r="6">
      <c t="s" r="A6" s="4">
        <v>68</v>
      </c>
      <c t="n" r="B6" s="6">
        <v>-21004</v>
      </c>
      <c t="n" r="C6" s="6">
        <v>-32771</v>
      </c>
      <c t="n" r="D6" s="6">
        <v>-27228</v>
      </c>
    </row>
    <row spans="1:4" r="7">
      <c t="s" r="A7" s="4">
        <v>69</v>
      </c>
      <c t="n" r="B7" s="6">
        <v>-21004</v>
      </c>
      <c t="n" r="C7" s="6">
        <v>-32771</v>
      </c>
      <c t="n" r="D7" s="6">
        <v>-27228</v>
      </c>
    </row>
    <row spans="1:4" r="8">
      <c t="s" r="A8" s="3">
        <v>70</v>
      </c>
    </row>
    <row spans="1:4" r="9">
      <c t="s" r="A9" s="4">
        <v>71</v>
      </c>
      <c t="n" r="B9" s="6">
        <v>143</v>
      </c>
      <c t="n" r="C9" s="6">
        <v>78</v>
      </c>
      <c t="n" r="D9" s="6">
        <v>81</v>
      </c>
    </row>
    <row spans="1:4" r="10">
      <c t="s" r="A10" s="4">
        <v>72</v>
      </c>
      <c t="n" r="B10" s="6">
        <v>-1</v>
      </c>
      <c t="n" r="C10" s="6">
        <v>-1</v>
      </c>
      <c t="n" r="D10" s="6">
        <v>-1</v>
      </c>
    </row>
    <row spans="1:4" r="11">
      <c t="s" r="A11" s="4">
        <v>73</v>
      </c>
      <c t="n" r="B11" s="7">
        <v>-20862</v>
      </c>
      <c t="n" r="C11" s="7">
        <v>-32694</v>
      </c>
      <c t="n" r="D11" s="7">
        <v>-27148</v>
      </c>
    </row>
    <row spans="1:4" r="12">
      <c t="s" r="A12" s="4">
        <v>74</v>
      </c>
      <c t="n" r="B12" s="8">
        <v>-0.61</v>
      </c>
      <c t="n" r="C12" s="8">
        <v>-1.16</v>
      </c>
      <c t="n" r="D12" s="8">
        <v>-1.35</v>
      </c>
    </row>
    <row spans="1:4" r="13">
      <c t="s" r="A13" s="4">
        <v>75</v>
      </c>
      <c t="n" r="B13" s="6">
        <v>34400441</v>
      </c>
      <c t="n" r="C13" s="6">
        <v>28204356</v>
      </c>
      <c t="n" r="D13" s="6">
        <v>20061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24"/>
    <col customWidth="1" max="6" min="6" width="21"/>
  </cols>
  <sheetData>
    <row spans="1:6" r="1">
      <c t="s" r="A1" s="1">
        <v>360</v>
      </c>
      <c t="s" r="B1" s="2">
        <v>361</v>
      </c>
      <c t="s" r="C1" s="2">
        <v>362</v>
      </c>
      <c t="s" r="D1" s="2">
        <v>363</v>
      </c>
      <c t="s" r="E1" s="2">
        <v>364</v>
      </c>
      <c t="s" r="F1" s="2">
        <v>365</v>
      </c>
    </row>
    <row spans="1:6" r="2">
      <c t="s" r="A2" s="3">
        <v>366</v>
      </c>
    </row>
    <row spans="1:6" r="3">
      <c t="s" r="A3" s="4">
        <v>367</v>
      </c>
      <c t="s" r="E3" s="4">
        <v>368</v>
      </c>
    </row>
    <row spans="1:6" r="4">
      <c t="s" r="A4" s="4">
        <v>369</v>
      </c>
      <c t="n" r="E4" s="6">
        <v>8800</v>
      </c>
    </row>
    <row spans="1:6" r="5">
      <c t="s" r="A5" s="4">
        <v>370</v>
      </c>
      <c t="n" r="E5" s="7">
        <v>29000</v>
      </c>
    </row>
    <row spans="1:6" r="6">
      <c t="s" r="A6" s="4">
        <v>371</v>
      </c>
      <c t="n" r="E6" s="6">
        <v>343000</v>
      </c>
    </row>
    <row spans="1:6" r="7">
      <c t="s" r="A7" s="4">
        <v>372</v>
      </c>
      <c t="n" r="D7" s="7">
        <v>500000</v>
      </c>
    </row>
    <row spans="1:6" r="8">
      <c t="s" r="A8" s="4">
        <v>373</v>
      </c>
      <c t="n" r="B8" s="6">
        <v>195756</v>
      </c>
    </row>
    <row spans="1:6" r="9">
      <c t="s" r="A9" s="4">
        <v>374</v>
      </c>
      <c t="n" r="D9" s="6">
        <v>75200000</v>
      </c>
    </row>
    <row spans="1:6" r="10">
      <c t="s" r="A10" s="4">
        <v>375</v>
      </c>
      <c t="n" r="D10" s="6">
        <v>200000</v>
      </c>
    </row>
    <row spans="1:6" r="11">
      <c t="s" r="A11" s="4">
        <v>376</v>
      </c>
      <c t="n" r="E11" s="6">
        <v>0</v>
      </c>
      <c t="n" r="F11" s="7">
        <v>0</v>
      </c>
    </row>
    <row spans="1:6" r="12">
      <c t="s" r="A12" s="4">
        <v>377</v>
      </c>
      <c t="n" r="E12" s="7">
        <v>250000</v>
      </c>
    </row>
    <row spans="1:6" r="13">
      <c t="s" r="A13" s="4">
        <v>378</v>
      </c>
      <c t="s" r="C13" s="4">
        <v>379</v>
      </c>
    </row>
    <row spans="1:6" r="14">
      <c t="s" r="A14" s="4">
        <v>380</v>
      </c>
      <c t="s" r="C14" s="4">
        <v>381</v>
      </c>
    </row>
    <row spans="1:6" r="15">
      <c t="s" r="A15" s="4">
        <v>382</v>
      </c>
    </row>
    <row spans="1:6" r="16">
      <c t="s" r="A16" s="3">
        <v>366</v>
      </c>
    </row>
    <row spans="1:6" r="17">
      <c t="s" r="A17" s="4">
        <v>376</v>
      </c>
      <c t="n" r="D17" s="7">
        <v>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83</v>
      </c>
      <c t="s" r="B1" s="2">
        <v>1</v>
      </c>
    </row>
    <row spans="1:2" r="2">
      <c t="s" r="B2" s="2">
        <v>384</v>
      </c>
    </row>
    <row spans="1:2" r="3">
      <c t="s" r="A3" s="3">
        <v>385</v>
      </c>
    </row>
    <row spans="1:2" r="4">
      <c t="s" r="A4" s="4">
        <v>386</v>
      </c>
      <c t="n" r="B4"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387</v>
      </c>
      <c t="s" r="B1" s="2">
        <v>1</v>
      </c>
    </row>
    <row spans="1:4" r="2">
      <c t="s" r="B2" s="2">
        <v>2</v>
      </c>
      <c t="s" r="C2" s="2">
        <v>32</v>
      </c>
      <c t="s" r="D2" s="2">
        <v>64</v>
      </c>
    </row>
    <row spans="1:4" r="3">
      <c t="s" r="A3" s="3">
        <v>388</v>
      </c>
    </row>
    <row spans="1:4" r="4">
      <c t="s" r="A4" s="4">
        <v>389</v>
      </c>
      <c t="n" r="B4" s="7">
        <v>-20862</v>
      </c>
      <c t="n" r="C4" s="7">
        <v>-32694</v>
      </c>
      <c t="n" r="D4" s="7">
        <v>-27148</v>
      </c>
    </row>
    <row spans="1:4" r="5">
      <c t="s" r="A5" s="4">
        <v>390</v>
      </c>
      <c t="n" r="B5" s="6">
        <v>0</v>
      </c>
      <c t="n" r="C5" s="6">
        <v>0</v>
      </c>
      <c t="n" r="D5" s="6">
        <v>0</v>
      </c>
    </row>
    <row spans="1:4" r="6">
      <c t="s" r="A6" s="4">
        <v>391</v>
      </c>
      <c t="n" r="B6" s="7">
        <v>-20862</v>
      </c>
      <c t="n" r="C6" s="7">
        <v>-32694</v>
      </c>
      <c t="n" r="D6" s="7">
        <v>-2714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2</v>
      </c>
      <c t="s" r="B1" s="2">
        <v>1</v>
      </c>
    </row>
    <row spans="1:4" r="2">
      <c t="s" r="B2" s="2">
        <v>2</v>
      </c>
      <c t="s" r="C2" s="2">
        <v>32</v>
      </c>
      <c t="s" r="D2" s="2">
        <v>64</v>
      </c>
    </row>
    <row spans="1:4" r="3">
      <c t="s" r="A3" s="3">
        <v>393</v>
      </c>
    </row>
    <row spans="1:4" r="4">
      <c t="s" r="A4" s="4">
        <v>394</v>
      </c>
      <c t="n" r="B4" s="7">
        <v>7093</v>
      </c>
      <c t="n" r="C4" s="7">
        <v>11116</v>
      </c>
      <c t="n" r="D4" s="7">
        <v>9230</v>
      </c>
    </row>
    <row spans="1:4" r="5">
      <c t="s" r="A5" s="4">
        <v>395</v>
      </c>
      <c t="n" r="B5" s="6">
        <v>1215</v>
      </c>
      <c t="n" r="C5" s="6">
        <v>1906</v>
      </c>
      <c t="n" r="D5" s="6">
        <v>1583</v>
      </c>
    </row>
    <row spans="1:4" r="6">
      <c t="s" r="A6" s="4">
        <v>245</v>
      </c>
      <c t="n" r="B6" s="6">
        <v>-356</v>
      </c>
      <c t="n" r="C6" s="6">
        <v>-475</v>
      </c>
      <c t="n" r="D6" s="6">
        <v>-4</v>
      </c>
    </row>
    <row spans="1:4" r="7">
      <c t="s" r="A7" s="4">
        <v>396</v>
      </c>
      <c t="n" r="B7" s="6">
        <v>-7953</v>
      </c>
      <c t="n" r="C7" s="6">
        <v>-12548</v>
      </c>
      <c t="n" r="D7" s="6">
        <v>-10810</v>
      </c>
    </row>
    <row spans="1:4" r="8">
      <c t="s" r="A8" s="4">
        <v>72</v>
      </c>
      <c t="n" r="B8" s="7">
        <v>-1</v>
      </c>
      <c t="n" r="C8" s="7">
        <v>-1</v>
      </c>
      <c t="n" r="D8" s="7">
        <v>-1</v>
      </c>
    </row>
    <row spans="1:4" r="9">
      <c t="s" r="A9" s="4">
        <v>394</v>
      </c>
      <c t="s" r="B9" s="4">
        <v>397</v>
      </c>
      <c t="s" r="C9" s="4">
        <v>397</v>
      </c>
      <c t="s" r="D9" s="4">
        <v>397</v>
      </c>
    </row>
    <row spans="1:4" r="10">
      <c t="s" r="A10" s="4">
        <v>395</v>
      </c>
      <c t="s" r="B10" s="4">
        <v>398</v>
      </c>
      <c t="s" r="C10" s="4">
        <v>398</v>
      </c>
      <c t="s" r="D10" s="4">
        <v>398</v>
      </c>
    </row>
    <row spans="1:4" r="11">
      <c t="s" r="A11" s="4">
        <v>245</v>
      </c>
      <c t="s" r="B11" s="4">
        <v>399</v>
      </c>
      <c t="s" r="C11" s="4">
        <v>399</v>
      </c>
      <c t="s" r="D11" s="4">
        <v>358</v>
      </c>
    </row>
    <row spans="1:4" r="12">
      <c t="s" r="A12" s="4">
        <v>396</v>
      </c>
      <c t="s" r="B12" s="4">
        <v>400</v>
      </c>
      <c t="s" r="C12" s="4">
        <v>400</v>
      </c>
      <c t="s" r="D12" s="4">
        <v>401</v>
      </c>
    </row>
    <row spans="1:4" r="13">
      <c t="s" r="A13" s="4">
        <v>402</v>
      </c>
      <c t="s" r="B13" s="4">
        <v>358</v>
      </c>
      <c t="s" r="C13" s="4">
        <v>358</v>
      </c>
      <c t="s" r="D13" s="4">
        <v>3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03</v>
      </c>
      <c t="s" r="B1" s="2">
        <v>2</v>
      </c>
      <c t="s" r="C1" s="2">
        <v>32</v>
      </c>
    </row>
    <row spans="1:3" r="2">
      <c t="s" r="A2" s="3">
        <v>404</v>
      </c>
    </row>
    <row spans="1:3" r="3">
      <c t="s" r="A3" s="4">
        <v>405</v>
      </c>
      <c t="n" r="B3" s="7">
        <v>7730</v>
      </c>
      <c t="n" r="C3" s="7">
        <v>4348</v>
      </c>
    </row>
    <row spans="1:3" r="4">
      <c t="s" r="A4" s="4">
        <v>406</v>
      </c>
      <c t="n" r="B4" s="6">
        <v>4904</v>
      </c>
      <c t="n" r="C4" s="6">
        <v>4164</v>
      </c>
    </row>
    <row spans="1:3" r="5">
      <c t="s" r="A5" s="4">
        <v>407</v>
      </c>
      <c t="n" r="B5" s="6">
        <v>145</v>
      </c>
      <c t="n" r="C5" s="6">
        <v>35</v>
      </c>
    </row>
    <row spans="1:3" r="6">
      <c t="s" r="A6" s="4">
        <v>408</v>
      </c>
      <c t="n" r="B6" s="6">
        <v>32484</v>
      </c>
      <c t="n" r="C6" s="6">
        <v>28899</v>
      </c>
    </row>
    <row spans="1:3" r="7">
      <c t="s" r="A7" s="4">
        <v>409</v>
      </c>
      <c t="n" r="B7" s="6">
        <v>545</v>
      </c>
      <c t="n" r="C7" s="6">
        <v>409</v>
      </c>
    </row>
    <row spans="1:3" r="8">
      <c t="s" r="A8" s="4">
        <v>410</v>
      </c>
      <c t="n" r="B8" s="6">
        <v>26382</v>
      </c>
      <c t="n" r="C8" s="6">
        <v>26382</v>
      </c>
    </row>
    <row spans="1:3" r="9">
      <c t="s" r="A9" s="4">
        <v>411</v>
      </c>
      <c t="n" r="B9" s="6">
        <v>72190</v>
      </c>
      <c t="n" r="C9" s="6">
        <v>64237</v>
      </c>
    </row>
    <row spans="1:3" r="10">
      <c t="s" r="A10" s="4">
        <v>412</v>
      </c>
      <c t="n" r="B10" s="6">
        <v>-72190</v>
      </c>
      <c t="n" r="C10" s="6">
        <v>-64237</v>
      </c>
    </row>
    <row spans="1:3" r="11">
      <c t="s" r="A11" s="4">
        <v>413</v>
      </c>
      <c t="n" r="B11" s="7">
        <v>0</v>
      </c>
      <c t="n" r="C11"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t="s" r="A1" s="1">
        <v>414</v>
      </c>
      <c t="s" r="B1" s="2">
        <v>1</v>
      </c>
    </row>
    <row spans="1:2" r="2">
      <c t="s" r="B2" s="2">
        <v>415</v>
      </c>
    </row>
    <row spans="1:2" r="3">
      <c t="s" r="A3" s="3">
        <v>416</v>
      </c>
    </row>
    <row spans="1:2" r="4">
      <c t="s" r="A4" s="4">
        <v>417</v>
      </c>
      <c t="n" r="B4" s="9">
        <v>19.8</v>
      </c>
    </row>
    <row spans="1:2" r="5">
      <c t="s" r="A5" s="4">
        <v>418</v>
      </c>
      <c t="n" r="B5" s="11">
        <v>17.4</v>
      </c>
    </row>
    <row spans="1:2" r="6">
      <c t="s" r="A6" s="4">
        <v>419</v>
      </c>
      <c t="n" r="B6" s="9">
        <v>66.2</v>
      </c>
    </row>
    <row spans="1:2" r="7">
      <c t="s" r="A7" s="4">
        <v>420</v>
      </c>
      <c t="n" r="B7" s="6">
        <v>2017</v>
      </c>
    </row>
    <row spans="1:2" r="8">
      <c t="s" r="A8" s="4">
        <v>421</v>
      </c>
    </row>
    <row spans="1:2" r="9">
      <c t="s" r="A9" s="3">
        <v>416</v>
      </c>
    </row>
    <row spans="1:2" r="10">
      <c t="s" r="A10" s="4">
        <v>422</v>
      </c>
      <c t="n" r="B10" s="6">
        <v>2022</v>
      </c>
    </row>
    <row spans="1:2" r="11">
      <c t="s" r="A11" s="4">
        <v>423</v>
      </c>
    </row>
    <row spans="1:2" r="12">
      <c t="s" r="A12" s="3">
        <v>416</v>
      </c>
    </row>
    <row spans="1:2" r="13">
      <c t="s" r="A13" s="4">
        <v>422</v>
      </c>
      <c t="n" r="B13" s="6">
        <v>20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24</v>
      </c>
      <c t="s" r="B1" s="2">
        <v>207</v>
      </c>
      <c t="s" r="J1" s="2">
        <v>1</v>
      </c>
    </row>
    <row spans="1:12" r="2">
      <c t="s" r="B2" s="2">
        <v>2</v>
      </c>
      <c t="s" r="C2" s="2">
        <v>208</v>
      </c>
      <c t="s" r="D2" s="2">
        <v>4</v>
      </c>
      <c t="s" r="E2" s="2">
        <v>209</v>
      </c>
      <c t="s" r="F2" s="2">
        <v>32</v>
      </c>
      <c t="s" r="G2" s="2">
        <v>210</v>
      </c>
      <c t="s" r="H2" s="2">
        <v>211</v>
      </c>
      <c t="s" r="I2" s="2">
        <v>212</v>
      </c>
      <c t="s" r="J2" s="2">
        <v>2</v>
      </c>
      <c t="s" r="K2" s="2">
        <v>32</v>
      </c>
      <c t="s" r="L2" s="2">
        <v>64</v>
      </c>
    </row>
    <row spans="1:12" r="3">
      <c t="s" r="A3" s="3">
        <v>425</v>
      </c>
    </row>
    <row spans="1:12" r="4">
      <c t="s" r="A4" s="4">
        <v>73</v>
      </c>
      <c t="n" r="B4" s="7">
        <v>-5770</v>
      </c>
      <c t="n" r="C4" s="7">
        <v>-5371</v>
      </c>
      <c t="n" r="D4" s="7">
        <v>-5101</v>
      </c>
      <c t="n" r="E4" s="7">
        <v>-4620</v>
      </c>
      <c t="n" r="F4" s="7">
        <v>-5662</v>
      </c>
      <c t="n" r="G4" s="7">
        <v>-8930</v>
      </c>
      <c t="n" r="H4" s="7">
        <v>-9109</v>
      </c>
      <c t="n" r="I4" s="7">
        <v>-8993</v>
      </c>
      <c t="n" r="J4" s="7">
        <v>-20862</v>
      </c>
      <c t="n" r="K4" s="7">
        <v>-32694</v>
      </c>
      <c t="n" r="L4" s="7">
        <v>-27148</v>
      </c>
    </row>
    <row spans="1:12" r="5">
      <c t="s" r="A5" s="4">
        <v>426</v>
      </c>
      <c t="n" r="B5" s="8">
        <v>-0.17</v>
      </c>
      <c t="n" r="C5" s="8">
        <v>-0.16</v>
      </c>
      <c t="n" r="D5" s="8">
        <v>-0.15</v>
      </c>
      <c t="n" r="E5" s="8">
        <v>-0.13</v>
      </c>
      <c t="n" r="F5" s="8">
        <v>-0.17</v>
      </c>
      <c t="n" r="G5" s="8">
        <v>-0.27</v>
      </c>
      <c t="n" r="H5" s="8">
        <v>-0.39</v>
      </c>
      <c t="n" r="I5" s="8">
        <v>-0.42</v>
      </c>
      <c t="n" r="J5" s="8">
        <v>-0.61</v>
      </c>
      <c t="n" r="K5" s="8">
        <v>-1.16</v>
      </c>
      <c t="n" r="L5" s="8">
        <v>-1.3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7</v>
      </c>
      <c t="s" r="B1" s="2">
        <v>428</v>
      </c>
      <c t="s" r="C1" s="2">
        <v>3</v>
      </c>
    </row>
    <row spans="1:3" r="2">
      <c t="s" r="A2" s="4">
        <v>429</v>
      </c>
    </row>
    <row spans="1:3" r="3">
      <c t="s" r="A3" s="3">
        <v>430</v>
      </c>
    </row>
    <row spans="1:3" r="4">
      <c t="s" r="A4" s="4">
        <v>431</v>
      </c>
      <c t="n" r="C4" s="7">
        <v>444000000</v>
      </c>
    </row>
    <row spans="1:3" r="5">
      <c t="s" r="A5" s="4">
        <v>432</v>
      </c>
    </row>
    <row spans="1:3" r="6">
      <c t="s" r="A6" s="3">
        <v>430</v>
      </c>
    </row>
    <row spans="1:3" r="7">
      <c t="s" r="A7" s="4">
        <v>433</v>
      </c>
      <c t="n" r="B7" s="7">
        <v>5000000</v>
      </c>
    </row>
    <row spans="1:3" r="8">
      <c t="s" r="A8" s="4">
        <v>434</v>
      </c>
      <c t="n" r="B8" s="6">
        <v>2616431</v>
      </c>
    </row>
    <row spans="1:3" r="9">
      <c t="s" r="A9" s="4">
        <v>435</v>
      </c>
      <c t="n" r="B9" s="8">
        <v>1.91</v>
      </c>
    </row>
    <row spans="1:3" r="10">
      <c t="s" r="A10" s="4">
        <v>436</v>
      </c>
    </row>
    <row spans="1:3" r="11">
      <c t="s" r="A11" s="3">
        <v>430</v>
      </c>
    </row>
    <row spans="1:3" r="12">
      <c t="s" r="A12" s="4">
        <v>437</v>
      </c>
      <c t="n" r="C12" s="6">
        <v>20000000</v>
      </c>
    </row>
    <row spans="1:3" r="13">
      <c t="s" r="A13" s="4">
        <v>438</v>
      </c>
    </row>
    <row spans="1:3" r="14">
      <c t="s" r="A14" s="3">
        <v>430</v>
      </c>
    </row>
    <row spans="1:3" r="15">
      <c t="s" r="A15" s="4">
        <v>437</v>
      </c>
      <c t="n" r="C15" s="6">
        <v>15000000</v>
      </c>
    </row>
    <row spans="1:3" r="16">
      <c t="s" r="A16" s="4">
        <v>439</v>
      </c>
    </row>
    <row spans="1:3" r="17">
      <c t="s" r="A17" s="3">
        <v>430</v>
      </c>
    </row>
    <row spans="1:3" r="18">
      <c t="s" r="A18" s="4">
        <v>437</v>
      </c>
      <c t="n" r="C18" s="7">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0"/>
    <col customWidth="1" max="3" min="3" width="14"/>
    <col customWidth="1" max="4" min="4" width="27"/>
    <col customWidth="1" max="5" min="5" width="20"/>
  </cols>
  <sheetData>
    <row spans="1:5" r="1">
      <c t="s" r="A1" s="1">
        <v>76</v>
      </c>
      <c t="s" r="B1" s="2">
        <v>77</v>
      </c>
      <c t="s" r="C1" s="2">
        <v>78</v>
      </c>
      <c t="s" r="D1" s="2">
        <v>79</v>
      </c>
      <c t="s" r="E1" s="2">
        <v>80</v>
      </c>
    </row>
    <row spans="1:5" r="2">
      <c t="s" r="A2" s="4">
        <v>81</v>
      </c>
      <c t="n" r="C2" s="6">
        <v>17116571</v>
      </c>
    </row>
    <row spans="1:5" r="3">
      <c t="s" r="A3" s="4">
        <v>82</v>
      </c>
      <c t="n" r="B3" s="7">
        <v>34872</v>
      </c>
      <c t="n" r="D3" s="7">
        <v>131169</v>
      </c>
      <c t="n" r="E3" s="7">
        <v>-96297</v>
      </c>
    </row>
    <row spans="1:5" r="4">
      <c t="s" r="A4" s="4">
        <v>73</v>
      </c>
      <c t="n" r="B4" s="6">
        <v>-27148</v>
      </c>
      <c t="n" r="E4" s="6">
        <v>-27148</v>
      </c>
    </row>
    <row spans="1:5" r="5">
      <c t="s" r="A5" s="4">
        <v>83</v>
      </c>
      <c t="n" r="B5" s="6">
        <v>32695</v>
      </c>
      <c t="n" r="D5" s="6">
        <v>32695</v>
      </c>
    </row>
    <row spans="1:5" r="6">
      <c t="s" r="A6" s="4">
        <v>84</v>
      </c>
      <c t="n" r="C6" s="6">
        <v>4375000</v>
      </c>
    </row>
    <row spans="1:5" r="7">
      <c t="s" r="A7" s="4">
        <v>85</v>
      </c>
      <c t="n" r="B7" s="6">
        <v>26</v>
      </c>
      <c t="n" r="D7" s="6">
        <v>26</v>
      </c>
    </row>
    <row spans="1:5" r="8">
      <c t="s" r="A8" s="4">
        <v>86</v>
      </c>
      <c t="n" r="C8" s="6">
        <v>115725</v>
      </c>
    </row>
    <row spans="1:5" r="9">
      <c t="s" r="A9" s="4">
        <v>87</v>
      </c>
      <c t="n" r="B9" s="6">
        <v>4747</v>
      </c>
      <c t="n" r="D9" s="6">
        <v>4747</v>
      </c>
    </row>
    <row spans="1:5" r="10">
      <c t="s" r="A10" s="4">
        <v>88</v>
      </c>
      <c t="n" r="C10" s="6">
        <v>21607296</v>
      </c>
    </row>
    <row spans="1:5" r="11">
      <c t="s" r="A11" s="4">
        <v>89</v>
      </c>
      <c t="n" r="B11" s="6">
        <v>45192</v>
      </c>
      <c t="n" r="D11" s="6">
        <v>168637</v>
      </c>
      <c t="n" r="E11" s="6">
        <v>-123445</v>
      </c>
    </row>
    <row spans="1:5" r="12">
      <c t="s" r="A12" s="4">
        <v>73</v>
      </c>
      <c t="n" r="B12" s="6">
        <v>-32694</v>
      </c>
      <c t="n" r="E12" s="6">
        <v>-32694</v>
      </c>
    </row>
    <row spans="1:5" r="13">
      <c t="s" r="A13" s="4">
        <v>83</v>
      </c>
      <c t="n" r="B13" s="6">
        <v>43070</v>
      </c>
      <c t="n" r="D13" s="6">
        <v>43070</v>
      </c>
    </row>
    <row spans="1:5" r="14">
      <c t="s" r="A14" s="4">
        <v>84</v>
      </c>
      <c t="n" r="C14" s="6">
        <v>11500000</v>
      </c>
    </row>
    <row spans="1:5" r="15">
      <c t="s" r="A15" s="4">
        <v>86</v>
      </c>
      <c t="n" r="C15" s="6">
        <v>1048701</v>
      </c>
    </row>
    <row spans="1:5" r="16">
      <c t="s" r="A16" s="4">
        <v>87</v>
      </c>
      <c t="n" r="B16" s="6">
        <v>4223</v>
      </c>
      <c t="n" r="D16" s="6">
        <v>4223</v>
      </c>
    </row>
    <row spans="1:5" r="17">
      <c t="s" r="A17" s="4">
        <v>90</v>
      </c>
      <c t="n" r="C17" s="6">
        <v>34155997</v>
      </c>
    </row>
    <row spans="1:5" r="18">
      <c t="s" r="A18" s="4">
        <v>91</v>
      </c>
      <c t="n" r="B18" s="6">
        <v>59791</v>
      </c>
      <c t="n" r="D18" s="6">
        <v>215930</v>
      </c>
      <c t="n" r="E18" s="6">
        <v>-156139</v>
      </c>
    </row>
    <row spans="1:5" r="19">
      <c t="s" r="A19" s="4">
        <v>73</v>
      </c>
      <c t="n" r="B19" s="6">
        <v>-20862</v>
      </c>
      <c t="n" r="E19" s="6">
        <v>-20862</v>
      </c>
    </row>
    <row spans="1:5" r="20">
      <c t="s" r="A20" s="4">
        <v>87</v>
      </c>
      <c t="n" r="B20" s="6">
        <v>2723</v>
      </c>
      <c t="n" r="D20" s="6">
        <v>2723</v>
      </c>
    </row>
    <row spans="1:5" r="21">
      <c t="s" r="A21" s="4">
        <v>92</v>
      </c>
      <c t="n" r="C21" s="6">
        <v>34155997</v>
      </c>
    </row>
    <row spans="1:5" r="22">
      <c t="s" r="A22" s="4">
        <v>93</v>
      </c>
      <c t="n" r="B22" s="7">
        <v>41652</v>
      </c>
      <c t="n" r="D22" s="7">
        <v>218653</v>
      </c>
      <c t="n" r="E22" s="7">
        <v>-177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94</v>
      </c>
      <c t="s" r="B1" s="2">
        <v>1</v>
      </c>
    </row>
    <row spans="1:4" r="2">
      <c t="s" r="B2" s="2">
        <v>2</v>
      </c>
      <c t="s" r="C2" s="2">
        <v>32</v>
      </c>
      <c t="s" r="D2" s="2">
        <v>64</v>
      </c>
    </row>
    <row spans="1:4" r="3">
      <c t="s" r="A3" s="3">
        <v>95</v>
      </c>
    </row>
    <row spans="1:4" r="4">
      <c t="s" r="A4" s="4">
        <v>73</v>
      </c>
      <c t="n" r="B4" s="7">
        <v>-20862</v>
      </c>
      <c t="n" r="C4" s="7">
        <v>-32694</v>
      </c>
      <c t="n" r="D4" s="7">
        <v>-27148</v>
      </c>
    </row>
    <row spans="1:4" r="5">
      <c t="s" r="A5" s="3">
        <v>96</v>
      </c>
    </row>
    <row spans="1:4" r="6">
      <c t="s" r="A6" s="4">
        <v>97</v>
      </c>
      <c t="n" r="B6" s="6">
        <v>2723</v>
      </c>
      <c t="n" r="C6" s="6">
        <v>4223</v>
      </c>
      <c t="n" r="D6" s="6">
        <v>4747</v>
      </c>
    </row>
    <row spans="1:4" r="7">
      <c t="s" r="A7" s="4">
        <v>98</v>
      </c>
      <c t="n" r="B7" s="6">
        <v>58</v>
      </c>
      <c t="n" r="C7" s="6">
        <v>64</v>
      </c>
      <c t="n" r="D7" s="6">
        <v>50</v>
      </c>
    </row>
    <row spans="1:4" r="8">
      <c t="s" r="A8" s="3">
        <v>99</v>
      </c>
    </row>
    <row spans="1:4" r="9">
      <c t="s" r="A9" s="4">
        <v>37</v>
      </c>
      <c t="n" r="B9" s="6">
        <v>-329</v>
      </c>
      <c t="n" r="C9" s="6">
        <v>-5</v>
      </c>
      <c t="n" r="D9" s="6">
        <v>-41</v>
      </c>
    </row>
    <row spans="1:4" r="10">
      <c t="s" r="A10" s="4">
        <v>43</v>
      </c>
      <c t="n" r="B10" s="6">
        <v>216</v>
      </c>
      <c t="n" r="C10" s="6">
        <v>-845</v>
      </c>
      <c t="n" r="D10" s="6">
        <v>1171</v>
      </c>
    </row>
    <row spans="1:4" r="11">
      <c t="s" r="A11" s="4">
        <v>44</v>
      </c>
      <c t="n" r="B11" s="6">
        <v>337</v>
      </c>
      <c t="n" r="C11" s="6">
        <v>1188</v>
      </c>
      <c t="n" r="D11" s="6">
        <v>1770</v>
      </c>
    </row>
    <row spans="1:4" r="12">
      <c t="s" r="A12" s="4">
        <v>100</v>
      </c>
      <c t="n" r="B12" s="6">
        <v>-17857</v>
      </c>
      <c t="n" r="C12" s="6">
        <v>-28069</v>
      </c>
      <c t="n" r="D12" s="6">
        <v>-19451</v>
      </c>
    </row>
    <row spans="1:4" r="13">
      <c t="s" r="A13" s="3">
        <v>101</v>
      </c>
    </row>
    <row spans="1:4" r="14">
      <c t="s" r="A14" s="4">
        <v>102</v>
      </c>
      <c t="n" r="B14" s="6">
        <v>-4</v>
      </c>
      <c t="n" r="C14" s="6">
        <v>-15</v>
      </c>
      <c t="n" r="D14" s="6">
        <v>-50</v>
      </c>
    </row>
    <row spans="1:4" r="15">
      <c t="s" r="A15" s="4">
        <v>103</v>
      </c>
      <c t="n" r="B15" s="6">
        <v>-55238</v>
      </c>
      <c t="n" r="C15" s="6">
        <v>-70077</v>
      </c>
      <c t="n" r="D15" s="6">
        <v>-69997</v>
      </c>
    </row>
    <row spans="1:4" r="16">
      <c t="s" r="A16" s="4">
        <v>104</v>
      </c>
      <c t="n" r="B16" s="6">
        <v>65214</v>
      </c>
      <c t="n" r="C16" s="6">
        <v>60036</v>
      </c>
      <c t="n" r="D16" s="6">
        <v>34981</v>
      </c>
    </row>
    <row spans="1:4" r="17">
      <c t="s" r="A17" s="4">
        <v>105</v>
      </c>
      <c t="n" r="B17" s="6">
        <v>9972</v>
      </c>
      <c t="n" r="C17" s="6">
        <v>-10056</v>
      </c>
      <c t="n" r="D17" s="6">
        <v>-35066</v>
      </c>
    </row>
    <row spans="1:4" r="18">
      <c t="s" r="A18" s="3">
        <v>106</v>
      </c>
    </row>
    <row spans="1:4" r="19">
      <c t="s" r="A19" s="4">
        <v>107</v>
      </c>
      <c t="n" r="C19" s="6">
        <v>43070</v>
      </c>
      <c t="n" r="D19" s="6">
        <v>32721</v>
      </c>
    </row>
    <row spans="1:4" r="20">
      <c t="s" r="A20" s="4">
        <v>108</v>
      </c>
      <c t="n" r="C20" s="6">
        <v>43070</v>
      </c>
      <c t="n" r="D20" s="6">
        <v>32721</v>
      </c>
    </row>
    <row spans="1:4" r="21">
      <c t="s" r="A21" s="4">
        <v>109</v>
      </c>
      <c t="n" r="B21" s="6">
        <v>-7885</v>
      </c>
      <c t="n" r="C21" s="6">
        <v>4945</v>
      </c>
      <c t="n" r="D21" s="6">
        <v>-21796</v>
      </c>
    </row>
    <row spans="1:4" r="22">
      <c t="s" r="A22" s="4">
        <v>110</v>
      </c>
      <c t="n" r="B22" s="6">
        <v>18722</v>
      </c>
      <c t="n" r="C22" s="6">
        <v>13777</v>
      </c>
      <c t="n" r="D22" s="6">
        <v>35573</v>
      </c>
    </row>
    <row spans="1:4" r="23">
      <c t="s" r="A23" s="4">
        <v>111</v>
      </c>
      <c t="n" r="B23" s="6">
        <v>10837</v>
      </c>
      <c t="n" r="C23" s="6">
        <v>18722</v>
      </c>
      <c t="n" r="D23" s="6">
        <v>13777</v>
      </c>
    </row>
    <row spans="1:4" r="24">
      <c t="s" r="A24" s="3">
        <v>112</v>
      </c>
    </row>
    <row spans="1:4" r="25">
      <c t="s" r="A25" s="4">
        <v>113</v>
      </c>
      <c t="n" r="B25" s="7">
        <v>-1</v>
      </c>
      <c t="n" r="C25" s="7">
        <v>-1</v>
      </c>
      <c t="n" r="D25" s="7">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r="A1" s="1">
        <v>114</v>
      </c>
      <c t="s" r="B1" s="2">
        <v>1</v>
      </c>
    </row>
    <row spans="1:2" r="2">
      <c t="s" r="B2" s="2">
        <v>2</v>
      </c>
    </row>
    <row spans="1:2" r="3">
      <c t="s" r="A3" s="4">
        <v>114</v>
      </c>
      <c t="s" r="B3"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16</v>
      </c>
      <c t="s" r="B1" s="2">
        <v>1</v>
      </c>
    </row>
    <row spans="1:2" r="2">
      <c t="s" r="B2" s="2">
        <v>2</v>
      </c>
    </row>
    <row spans="1:2" r="3">
      <c t="s" r="A3" s="4">
        <v>116</v>
      </c>
      <c t="s" r="B3"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18</v>
      </c>
      <c t="s" r="B1" s="2">
        <v>1</v>
      </c>
    </row>
    <row spans="1:2" r="2">
      <c t="s" r="B2" s="2">
        <v>2</v>
      </c>
    </row>
    <row spans="1:2" r="3">
      <c t="s" r="A3" s="4">
        <v>118</v>
      </c>
      <c t="s" r="B3"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 of Stockholders' Equi</vt:lpstr>
      <vt:lpstr>Statements of Cash Flows</vt:lpstr>
      <vt:lpstr>The Company and Summary of Sign</vt:lpstr>
      <vt:lpstr>Intangible Assets</vt:lpstr>
      <vt:lpstr>Property and Equipment</vt:lpstr>
      <vt:lpstr>Accrued Liabilities</vt:lpstr>
      <vt:lpstr>Stockholders' Equity</vt:lpstr>
      <vt:lpstr>Share-based Compensation</vt:lpstr>
      <vt:lpstr>Commitments and Contingencies</vt:lpstr>
      <vt:lpstr>Segment Information</vt:lpstr>
      <vt:lpstr>Income Taxes</vt:lpstr>
      <vt:lpstr>Selected Quarterly Financial In</vt:lpstr>
      <vt:lpstr>Subsequent Events</vt:lpstr>
      <vt:lpstr>The Company and Summary of Si18</vt:lpstr>
      <vt:lpstr>The Company and Summary of Si19</vt:lpstr>
      <vt:lpstr>Intangible Assets (Tables)</vt:lpstr>
      <vt:lpstr>Property and Equipment (Tables)</vt:lpstr>
      <vt:lpstr>Accrued Liabilities (Tables)</vt:lpstr>
      <vt:lpstr>Share-based Compensation (Table</vt:lpstr>
      <vt:lpstr>Income Taxes (Tables)</vt:lpstr>
      <vt:lpstr>Selected Quarterly Financial 25</vt:lpstr>
      <vt:lpstr>Company and Summary of Signific</vt:lpstr>
      <vt:lpstr>Components of Net Loss Per Shar</vt:lpstr>
      <vt:lpstr>Antidilutive Securities (Detail</vt:lpstr>
      <vt:lpstr>Schedule of Intangible Assets (</vt:lpstr>
      <vt:lpstr>Intangible Assets - Additional </vt:lpstr>
      <vt:lpstr>Schedule of Property and Equipm</vt:lpstr>
      <vt:lpstr>Property and Equipment - Additi</vt:lpstr>
      <vt:lpstr>Accrued Liabilities (Detail)</vt:lpstr>
      <vt:lpstr>Stockholders' Equity - Addition</vt:lpstr>
      <vt:lpstr>Share-based Compensation - Addi</vt:lpstr>
      <vt:lpstr>Share-Based Compensation Expens</vt:lpstr>
      <vt:lpstr>Summary of Stock Option Activit</vt:lpstr>
      <vt:lpstr>Nonvested Stock Option Activity</vt:lpstr>
      <vt:lpstr>Fair Value of Stock Options Wei</vt:lpstr>
      <vt:lpstr>Commitments and Contingencies -</vt:lpstr>
      <vt:lpstr>Segment Information - Additiona</vt:lpstr>
      <vt:lpstr>Pre- Tax Loss Jurisdictions (De</vt:lpstr>
      <vt:lpstr>Reconciliation of Income Taxes </vt:lpstr>
      <vt:lpstr>Deferred Tax Liabilities and As</vt:lpstr>
      <vt:lpstr>Income Taxes - Additional Infor</vt:lpstr>
      <vt:lpstr>Quarterly Financial Informa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08:02:42Z</dcterms:created>
  <dcterms:modified xmlns:dcterms="http://purl.org/dc/terms/" xmlns:xsi="http://www.w3.org/2001/XMLSchema-instance" xsi:type="dcterms:W3CDTF">2016-09-06T08:02:42Z</dcterms:modified>
  <dc:title xmlns:dc="http://purl.org/dc/elements/1.1/">Untitled</dc:title>
  <dc:description xmlns:dc="http://purl.org/dc/elements/1.1/"/>
  <dc:subject xmlns:dc="http://purl.org/dc/elements/1.1/"/>
  <cp:keywords/>
  <cp:category/>
</cp:coreProperties>
</file>